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ther Accrued Liabilities" sheetId="13" state="visible" r:id="rId13"/>
    <sheet xmlns:r="http://schemas.openxmlformats.org/officeDocument/2006/relationships" name="Convertible Promissory Not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Convertible Preferred Stock and" sheetId="18" state="visible" r:id="rId18"/>
    <sheet xmlns:r="http://schemas.openxmlformats.org/officeDocument/2006/relationships" name="Stock Incentive Plan and Stock "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oss Per Share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Other Accrued Liabilities (Tabl" sheetId="27" state="visible" r:id="rId27"/>
    <sheet xmlns:r="http://schemas.openxmlformats.org/officeDocument/2006/relationships" name="Convertible Promissory Notes (T"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Convertible Preferred Stock a_2" sheetId="31" state="visible" r:id="rId31"/>
    <sheet xmlns:r="http://schemas.openxmlformats.org/officeDocument/2006/relationships" name="Stock Incentive Plan and Stoc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Loss Per Share (Details)" sheetId="36" state="visible" r:id="rId36"/>
    <sheet xmlns:r="http://schemas.openxmlformats.org/officeDocument/2006/relationships" name="Property and Equipment, Net - S" sheetId="37" state="visible" r:id="rId37"/>
    <sheet xmlns:r="http://schemas.openxmlformats.org/officeDocument/2006/relationships" name="Property and Equipment, Net -_2" sheetId="38" state="visible" r:id="rId38"/>
    <sheet xmlns:r="http://schemas.openxmlformats.org/officeDocument/2006/relationships" name="Intangible Assets, Net - Summar" sheetId="39" state="visible" r:id="rId39"/>
    <sheet xmlns:r="http://schemas.openxmlformats.org/officeDocument/2006/relationships" name="Intangible Assets, Net - Narrat" sheetId="40" state="visible" r:id="rId40"/>
    <sheet xmlns:r="http://schemas.openxmlformats.org/officeDocument/2006/relationships" name="Other Accrued Liabilities (Deta" sheetId="41" state="visible" r:id="rId41"/>
    <sheet xmlns:r="http://schemas.openxmlformats.org/officeDocument/2006/relationships" name="Convertible Promissory Notes - " sheetId="42" state="visible" r:id="rId42"/>
    <sheet xmlns:r="http://schemas.openxmlformats.org/officeDocument/2006/relationships" name="Convertible Promissory Notes _2" sheetId="43" state="visible" r:id="rId43"/>
    <sheet xmlns:r="http://schemas.openxmlformats.org/officeDocument/2006/relationships" name="Convertible Promissory Notes _3" sheetId="44" state="visible" r:id="rId44"/>
    <sheet xmlns:r="http://schemas.openxmlformats.org/officeDocument/2006/relationships" name="Convertible Promissory Notes _4"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Fair Value Measurements - Summa" sheetId="48" state="visible" r:id="rId48"/>
    <sheet xmlns:r="http://schemas.openxmlformats.org/officeDocument/2006/relationships" name="Fair Value Measurements - Chang" sheetId="49" state="visible" r:id="rId49"/>
    <sheet xmlns:r="http://schemas.openxmlformats.org/officeDocument/2006/relationships" name="Fair Value Measurements - Level" sheetId="50" state="visible" r:id="rId50"/>
    <sheet xmlns:r="http://schemas.openxmlformats.org/officeDocument/2006/relationships" name="Fair Value Measurements - Narra" sheetId="51" state="visible" r:id="rId51"/>
    <sheet xmlns:r="http://schemas.openxmlformats.org/officeDocument/2006/relationships" name="Convertible Preferred Stock a_3" sheetId="52" state="visible" r:id="rId52"/>
    <sheet xmlns:r="http://schemas.openxmlformats.org/officeDocument/2006/relationships" name="Convertible Preferred Stock a_4" sheetId="53" state="visible" r:id="rId53"/>
    <sheet xmlns:r="http://schemas.openxmlformats.org/officeDocument/2006/relationships" name="Convertible Preferred Stock a_5" sheetId="54" state="visible" r:id="rId54"/>
    <sheet xmlns:r="http://schemas.openxmlformats.org/officeDocument/2006/relationships" name="Stock Incentive Plan and Stoc_3" sheetId="55" state="visible" r:id="rId55"/>
    <sheet xmlns:r="http://schemas.openxmlformats.org/officeDocument/2006/relationships" name="Stock Incentive Plan and Stoc_4" sheetId="56" state="visible" r:id="rId56"/>
    <sheet xmlns:r="http://schemas.openxmlformats.org/officeDocument/2006/relationships" name="Stock Incentive Plan and Stoc_5" sheetId="57" state="visible" r:id="rId57"/>
    <sheet xmlns:r="http://schemas.openxmlformats.org/officeDocument/2006/relationships" name="Stock Incentive Plan and Stoc_6" sheetId="58" state="visible" r:id="rId58"/>
    <sheet xmlns:r="http://schemas.openxmlformats.org/officeDocument/2006/relationships" name="Income Taxes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16">
  <si>
    <t>Cover Page - shares</t>
  </si>
  <si>
    <t>6 Months Ended</t>
  </si>
  <si>
    <t>Jun. 30, 2019</t>
  </si>
  <si>
    <t>Aug. 30, 2019</t>
  </si>
  <si>
    <t>Cover page.</t>
  </si>
  <si>
    <t>Entity Registrant Name</t>
  </si>
  <si>
    <t>CASTLE BIOSCIENCES INC</t>
  </si>
  <si>
    <t>Entity Central Index Key</t>
  </si>
  <si>
    <t>0001447362</t>
  </si>
  <si>
    <t>Current Fiscal Year End Date</t>
  </si>
  <si>
    <t>--12-31</t>
  </si>
  <si>
    <t>Entity Filer Category</t>
  </si>
  <si>
    <t>Non-accelerated Filer</t>
  </si>
  <si>
    <t>Entity Current Reporting Status</t>
  </si>
  <si>
    <t>No</t>
  </si>
  <si>
    <t>Entity Interactive Data Current</t>
  </si>
  <si>
    <t>Yes</t>
  </si>
  <si>
    <t>Entity Small Business</t>
  </si>
  <si>
    <t>true</t>
  </si>
  <si>
    <t>Entity Emerging Growth Company</t>
  </si>
  <si>
    <t>Entity Ex Transition Period</t>
  </si>
  <si>
    <t>false</t>
  </si>
  <si>
    <t>Entity Shell Company</t>
  </si>
  <si>
    <t>Document Type</t>
  </si>
  <si>
    <t>10-Q</t>
  </si>
  <si>
    <t>Document Period End Date</t>
  </si>
  <si>
    <t>Jun. 30,
		2019</t>
  </si>
  <si>
    <t>Document Fiscal Year Focus</t>
  </si>
  <si>
    <t>2019</t>
  </si>
  <si>
    <t>Document Fiscal Period Focus</t>
  </si>
  <si>
    <t>Q2</t>
  </si>
  <si>
    <t>Amendment Flag</t>
  </si>
  <si>
    <t>Entity Common Stock, Shares Outstanding</t>
  </si>
  <si>
    <t>CONDENSED BALANCE SHEETS - USD ($)</t>
  </si>
  <si>
    <t>Dec. 31, 2018</t>
  </si>
  <si>
    <t>Current Assets</t>
  </si>
  <si>
    <t>Cash and cash equivalents</t>
  </si>
  <si>
    <t>Accounts receivable, net</t>
  </si>
  <si>
    <t>Inventory</t>
  </si>
  <si>
    <t>Prepaid expenses and other current assets</t>
  </si>
  <si>
    <t>Total current assets</t>
  </si>
  <si>
    <t>Long-term accounts receivable, net</t>
  </si>
  <si>
    <t>Property and equipment, net</t>
  </si>
  <si>
    <t>Intangible assets, net</t>
  </si>
  <si>
    <t>Other assets – long-term</t>
  </si>
  <si>
    <t>Total assets</t>
  </si>
  <si>
    <t>Current Liabilities</t>
  </si>
  <si>
    <t>Accounts payable</t>
  </si>
  <si>
    <t>Accrued compensation</t>
  </si>
  <si>
    <t>Other accrued liabilities</t>
  </si>
  <si>
    <t>Current portion of long-term debt</t>
  </si>
  <si>
    <t>Convertible promissory notes (including $4,755,882 principal amount with related parties as of June 30, 2019) (Note 7)</t>
  </si>
  <si>
    <t>Total current liabilities</t>
  </si>
  <si>
    <t>Long-term debt</t>
  </si>
  <si>
    <t>Preferred stock warrant liability</t>
  </si>
  <si>
    <t>Deferred rent liability</t>
  </si>
  <si>
    <t>Total liabilities</t>
  </si>
  <si>
    <t>Commitments and Contingencies (Note 10)</t>
  </si>
  <si>
    <t xml:space="preserve"> </t>
  </si>
  <si>
    <t>Stockholders’ Deficit</t>
  </si>
  <si>
    <t>Common stock, $0.001 par value; 17,308,384 and 15,102,000 shares authorized as of June 30, 2019 and December 31, 2018, respectively; 2,192,461 and 1,916,224 shares issued and outstanding as of June 30, 2019 and December 31, 2018, respectively.</t>
  </si>
  <si>
    <t>Additional paid-in capital</t>
  </si>
  <si>
    <t>Accumulated deficit</t>
  </si>
  <si>
    <t>Total stockholders’ deficit</t>
  </si>
  <si>
    <t>Total liabilities, convertible preferred stock and stockholders’ deficit</t>
  </si>
  <si>
    <t>Convertible preferred stock</t>
  </si>
  <si>
    <t>Convertible Preferred Stock</t>
  </si>
  <si>
    <t>Redeemable Convertible Preferred Stock Series A, B, D, E-1, E-2, E-2A, E-3 and F</t>
  </si>
  <si>
    <t>CONDENSED BALANCE SHEETS (Parenthetical) - USD ($)</t>
  </si>
  <si>
    <t>Convertible promissory notes, related parties</t>
  </si>
  <si>
    <t>Common stock, par value (in dollars per share)</t>
  </si>
  <si>
    <t>Common stock, shares authorized (in shares)</t>
  </si>
  <si>
    <t>Common stock, shares issued (in shares)</t>
  </si>
  <si>
    <t>Common stock, shares outstanding (in shares)</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t>
  </si>
  <si>
    <t>CONDENSED STATEMENTS OF OPERATIONS AND COMPREHENSIVE LOSS - USD ($)</t>
  </si>
  <si>
    <t>3 Months Ended</t>
  </si>
  <si>
    <t>Jun. 30, 2018</t>
  </si>
  <si>
    <t>Income Statement [Abstract]</t>
  </si>
  <si>
    <t>NET REVENUES</t>
  </si>
  <si>
    <t>COST OF SALES</t>
  </si>
  <si>
    <t>Gross margin</t>
  </si>
  <si>
    <t>OPERATING EXPENSES</t>
  </si>
  <si>
    <t>Research and development</t>
  </si>
  <si>
    <t>Selling, general and administrative</t>
  </si>
  <si>
    <t>Total operating expenses</t>
  </si>
  <si>
    <t>Operating income (loss)</t>
  </si>
  <si>
    <t>Interest income</t>
  </si>
  <si>
    <t>Interest expense</t>
  </si>
  <si>
    <t>Other income (expense), net</t>
  </si>
  <si>
    <t>Loss before income taxes</t>
  </si>
  <si>
    <t>Income tax expense</t>
  </si>
  <si>
    <t>Net loss and comprehensive loss</t>
  </si>
  <si>
    <t>Convertible preferred stock cumulative dividends</t>
  </si>
  <si>
    <t>Accretion of redeemable convertible preferred stock to redemption value</t>
  </si>
  <si>
    <t>Net loss and comprehensive loss attributable to common stockholders</t>
  </si>
  <si>
    <t>Loss per share attributable to common stockholders, basic and diluted (in dollars per share)</t>
  </si>
  <si>
    <t>Weighted-average shares outstanding, basic and diluted (in shares)</t>
  </si>
  <si>
    <t>CONDENSED STATEMENTS OF CONVERTIBLE PREFERRED STOCK AND STOCKHOLDERS' DEFICIT - USD ($)</t>
  </si>
  <si>
    <t>Total</t>
  </si>
  <si>
    <t>Series E-1</t>
  </si>
  <si>
    <t>Series E-2A</t>
  </si>
  <si>
    <t>Series E-3</t>
  </si>
  <si>
    <t>Series F</t>
  </si>
  <si>
    <t>Common Stock</t>
  </si>
  <si>
    <t>Additional Paid-in Capital</t>
  </si>
  <si>
    <t>Additional Paid-in CapitalSeries E-1</t>
  </si>
  <si>
    <t>Additional Paid-in CapitalSeries E-2A</t>
  </si>
  <si>
    <t>Additional Paid-in CapitalSeries E-3</t>
  </si>
  <si>
    <t>Additional Paid-in CapitalSeries F</t>
  </si>
  <si>
    <t>Accumulated Deficit</t>
  </si>
  <si>
    <t>Beginning balance (in shares) at Dec. 31, 2017</t>
  </si>
  <si>
    <t>Beginning balance at Dec. 31, 2017</t>
  </si>
  <si>
    <t>Increase (Decrease) in Temporary Equity [Roll Forward]</t>
  </si>
  <si>
    <t>Issuance of Series F redeemable convertible preferred stock (in shares)</t>
  </si>
  <si>
    <t>Issuance of Series F redeemable convertible preferred stock</t>
  </si>
  <si>
    <t>Accretion of redeemable convertible preferred stock to redemption value:</t>
  </si>
  <si>
    <t>Exercise of redeemable convertible preferred stock warrants (in shares)</t>
  </si>
  <si>
    <t>Exercise of redeemable convertible preferred stock warrants</t>
  </si>
  <si>
    <t>Ending balance (in shares) at Jun. 30, 2018</t>
  </si>
  <si>
    <t>Ending balance at Jun. 30, 2018</t>
  </si>
  <si>
    <t>Increase (Decrease) in Stockholders' Equity [Roll Forward]</t>
  </si>
  <si>
    <t>Stock compensation expense</t>
  </si>
  <si>
    <t>Exercise of common stock options (in share)</t>
  </si>
  <si>
    <t>Exercise of common stock options</t>
  </si>
  <si>
    <t>Net loss</t>
  </si>
  <si>
    <t>Beginning balance (in shares) at Mar. 31, 2018</t>
  </si>
  <si>
    <t>Beginning balance at Mar. 31, 2018</t>
  </si>
  <si>
    <t>Beginning balance (in shares) at Dec. 31, 2018</t>
  </si>
  <si>
    <t>Beginning balance at Dec. 31, 2018</t>
  </si>
  <si>
    <t>Ending balance (in shares) at Jun. 30, 2019</t>
  </si>
  <si>
    <t>Ending balance at Jun. 30, 2019</t>
  </si>
  <si>
    <t>Recognition of beneficial conversion feature on convertible promissory notes</t>
  </si>
  <si>
    <t>Beginning balance (in shares) at Mar. 31, 2019</t>
  </si>
  <si>
    <t>Beginning balance at Mar. 31, 2019</t>
  </si>
  <si>
    <t>CONDENSED STATEMENTS OF CASH FLOWS - USD ($)</t>
  </si>
  <si>
    <t>OPERATING ACTIVITIES</t>
  </si>
  <si>
    <t>Adjustments to reconcile net loss to net cash provided by (used in) operating activities:</t>
  </si>
  <si>
    <t>Depreciation</t>
  </si>
  <si>
    <t>Amortization of intangibles</t>
  </si>
  <si>
    <t>Amortization of debt discounts and issuance costs</t>
  </si>
  <si>
    <t>Change in fair value of preferred stock warrant liability</t>
  </si>
  <si>
    <t>Change in fair value of embedded derivative</t>
  </si>
  <si>
    <t>Other</t>
  </si>
  <si>
    <t>Change in operating assets and liabilities:</t>
  </si>
  <si>
    <t>Accounts receivable</t>
  </si>
  <si>
    <t>Other assets</t>
  </si>
  <si>
    <t>Net cash provided by (used in) operating activities</t>
  </si>
  <si>
    <t>INVESTING ACTIVITES</t>
  </si>
  <si>
    <t>Purchases of property and equipment</t>
  </si>
  <si>
    <t>Net cash used in investing activities</t>
  </si>
  <si>
    <t>FINANCING ACTIVITIES</t>
  </si>
  <si>
    <t>Proceeds from issuance of preferred stock and preferred stock warrants (including exercised warrants)</t>
  </si>
  <si>
    <t>Proceeds from issuance of convertible promissory notes (including $4,755,882 from related parties), net of issuance costs</t>
  </si>
  <si>
    <t>Proceeds from issuance of term debt, net of issuance costs</t>
  </si>
  <si>
    <t>Proceeds from line of credit</t>
  </si>
  <si>
    <t>Repayments on line of credit</t>
  </si>
  <si>
    <t>Payment of deferred offering costs</t>
  </si>
  <si>
    <t>Proceeds from exercise of common stock options</t>
  </si>
  <si>
    <t>Net cash provided by financing activities</t>
  </si>
  <si>
    <t>NET CHANGE IN CASH AND CASH EQUIVALENTS</t>
  </si>
  <si>
    <t>Beginning of period</t>
  </si>
  <si>
    <t>End of period</t>
  </si>
  <si>
    <t>SUPPLEMENTAL DISCLOSURE OF CASH PAID (REFUNDED) FOR:</t>
  </si>
  <si>
    <t>Interest</t>
  </si>
  <si>
    <t>Income taxes</t>
  </si>
  <si>
    <t>DISCLOSURE OF NON-CASH INVESTING AND FINANCING ACTIVITIES:</t>
  </si>
  <si>
    <t>Accrued capital expenditures</t>
  </si>
  <si>
    <t>Deferred offering costs and debt issuance costs incurred but not paid</t>
  </si>
  <si>
    <t>CONDENSED STATEMENTS OF CASH FLOWS (Parenthetical)</t>
  </si>
  <si>
    <t>Jun. 30, 2019USD ($)</t>
  </si>
  <si>
    <t>Statement of Cash Flows [Abstract]</t>
  </si>
  <si>
    <t>Proceeds from issuance of convertible promissory notes from related parties</t>
  </si>
  <si>
    <t>Organization and Description of Business</t>
  </si>
  <si>
    <t>Organization, Consolidation and Presentation of Financial Statements [Abstract]</t>
  </si>
  <si>
    <t>Organization and Description of Business Castle Biosciences, Inc. (the ‘‘Company’’) was incorporated in the state of Delaware on September 12, 2007. The Company is a commercial-stage dermatological cancer company focused on providing physicians and their patients with personalized, clinically actionable genomic information to make more accurate treatment decisions. The Company is based in Friendswood, Texas (a suburb of Houston, Texas) and its laboratory operations are conducted at the Company’s facility located in Phoenix, Arizona. On July 11, 2019, the Company effected a 1-for-1.219 reverse stock split of its common stock. The par value and the authorized number of shares of common stock were not affected by the reverse stock split. The reverse stock split resulted in an adjustment to the Series A, B, C, D, E-1, E-2, E-2A, E-3, and F preferred stock conversion prices to reflect a proportional decrease in the number of shares of common stock to be issued upon conversion. The accompanying financial statements and notes to the financial statements give retroactive effect to the reverse stock split for all periods presented. On July 29, 2019, the Company completed the initial public offering of its common stock (the “IPO”). In the IPO, the Company issued and sold 4,600,000 shares of its common stock, including 600,000 shares sold pursuant to the full exercise of the underwriters’ option to purchase additional shares, at a price to the public of $16.00 per share. The Company received approximately $66.0 million in net proceeds, after deducting underwriting discounts and commissions and other offering expenses payable by the Company. In connection with the IPO, on July 29, 2019 all convertible preferred stock and all convertible promissory notes converted into shares of common stock and all outstanding warrants to purchase shares of convertible preferred stock converted into warrants to purchase shares of common stock. The condensed financial statements, including share and per share amounts, do not give effect to the IPO or the related conversion of securities into shares of common stock. Going Concern, Liquidity and Capital Resources The Company has incurred significant operating losses since its inception. As of June 30, 2019 , the Company had an accumulated deficit of $60.1 million and cash and cash equivalents totaling $17.5 million . The Company also has substantial indebtedness, the terms of which require it to meet a monthly six-month trailing revenue covenant. At the time of issuance of the Company’s financial statements as of December 31, 2018 and 2017 and for each of the years then ended, the Company disclosed that substantial doubt was raised about the Company’s ability to continue as a going concern, because its projections indicated potential non-compliance with this covenant during the next 12 months. As discussed in Note 8, “Long-Term Debt,” on June 13, 2019, the Company entered into an amendment to its debt agreement, which among other changes, modified the revenue covenant from a trailing six-month calculation to a trailing three-month calculation with revised revenue targets tested monthly. As a result, management now expects to be in compliance with the amended covenant during the next 12 months. The Company intends to fund planned operations for the next 12 months using its cash on hand, including net cash proceeds from the IPO, and collections from test report sales.</t>
  </si>
  <si>
    <t>Summary of Significant Accounting Policies</t>
  </si>
  <si>
    <t>Accounting Policies [Abstract]</t>
  </si>
  <si>
    <t>Summary of Significant Accounting Policies Basis of Presentation The Company’s financial statements have been prepared in conformity with accounting principles generally accepted in the United States of America (‘‘U.S. GAAP’’). The Company has no subsidiaries and all operations are conducted by the Company. Unaudited Interim Financial Information The accompanying balance sheet as of June 30, 2019 ; the statements of operations and comprehensive loss, the statements of convertible preferred stock and stockholders’ deficit for the three and six months ended June 30, 2019 and 2018; and the statements of cash flows for the six months ended June 30, 2018 and 2019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19 and the results of its operations and its cash flows for the three and six months ended June 30, 2018 and 2019 . The financial data and other information disclosed in these notes related to the three and six months ended June 30, 2018 and 2019 are also unaudited. The results for the three and six months ended June 30, 2019 are not necessarily indicative of results to be expected for the year ending December 31, 2019 , any other interim periods, or any future year or period. The balance sheet as of December 31, 2018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Company’s final prospectus filed with Securities and Exchange Commission on July 26, 2019.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determination of fair value of the Company’s preferred stock warrants and convertible debt embedded derivatives, the valuation of stock options, assessing future tax exposure and the realization of deferred tax assets, the useful lives and recoverability of property and equipment, and contingent liabilit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Cash and Cash Equivalents including Concentrations of Credit Risk Cash equivalents consist of short-term, highly liquid investments with original maturities of three months or less. Cash equivalents consist primarily of amounts invested in money market accounts. A majority of the Company’s cash and cash equivalents are deposited with a single financial institution.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Revenue Recognition Revenue is recognized in accordance with Financial Accounting Standards Board (‘‘FASB’’) Accounting Standards Codification (‘‘ASC’’) Topic 606,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All of the Company’s revenues from contracts with customers are associated with the provision of diagnostic and prognostic cancer testing services. Most of the Company’s revenues are attributable to DecisionDx-Melanoma for cutaneous melanoma. The Company also provides a test for uveal melanoma, DecisionDx-UM. Information on the disaggregation of revenues by the Company’s significant third-party payors is included under Payor Concentration below. The Company has determined that it has a contract with the patient when the treating clinician orders the test. The Company’s contracts generally contain a single performance obligation, which is the delivery of the test report, and the Company satisfies its performance obligation at a point in time upon the delivery of the test report to the treating physician, at which point the Company can bill for the report. The amount of revenue recognized reflects the amount of consideration to which the Company expects to be entitled (the ‘‘transaction price’’) and considers the effects of variable consideration, which is discussed further below. Once the Company satisfies its performance obligations and bills for the service, the timing of the collection of payments may vary based on the payment practices of the third-party payor and the existence of contractually established reimbursement rates. Most of the payments for the Company’s services are made by third-party payors, including Medicare and commercial health insurance carriers. Certain contracts contain a contractual commitment of a reimbursement rate that differs from the Company’s list prices. However, absent a contractually committed reimbursement rate with a commercial carrier or governmental program, the Company’s diagnostic tests may or may not be covered by these entities’ existing reimbursement policies. In addition, patients do not enter into direct agreements with the Company that commit them to pay any portion of the cost of the tests in the event that their insurance provider declines to reimburse the Company. The Company may pursue, on a case-by-case basis, reimbursement from such patients in the form of co-payments and co-insurance, in accordance with the contractual obligations that the Company has with the insurance carrier or health plan. These situations may result in a delay in the collection of payments. The Medicare claims that are covered by policy under a Local Coverage Determination (‘‘LCD’’) are generally paid at the established rate by the Company’s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s rates, the Company has concluded that its contracts include variable consideration because the amounts paid by Medicare or commercial health insurance carriers may be paid at less than the Company’s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the Company’s past experiences, the time period of when uncertainties expect to be resolved and the amount of consideration that is susceptible to factors outside of the Company’s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Variable consideration for Medicare claims is deemed to be fully constrained when the payment of such claims is subject to approval by an ALJ at an appeal hearing, due to factors outside the Company’s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June 30, 2019 and 2018 were $3,257,045 and $(834,707) , respectively, of revenue increases (decreases) associated with changes in estimated variable consideration related to performance obligations satisfied in previous periods. Such amounts of variable consideration for the six months ended June 30, 2019 and 2018 were revenue increases of $2,794,250 and $856,881 , respectively. These amounts include (i) adjustments for actual collections versus estimated amounts and (ii) cash collections and the related recognition of revenue in current period for tests delivered in prior periods due to the release of the constraint on variable consideration. Because the Company’s contracts with customers have an expected duration of one year or less,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balances consisted solely of accounts receivable (both current and noncurrent) as of June 30, 2019 and December 31, 2018 . DecisionDx-Melanoma Claims Consolidation In June 2017, the Company submitted to the Office of Medicare Hearings and Appeals (‘‘OMHA’’) a formal request to participate in a program that OMHA developed with the intent of providing appellants a means to have large volumes of claim disputes adjudicated at an accelerated rate. The program consolidates outstanding claims at the ALJ level and uses a statistical-sampling approach where five ALJ’s will determine reimbursement results for a sample of claims which are then extrapolated to the universe of claims. The consolidation includes 2,698 DecisionDx-Melanoma claims dating from 2013 through spring 2017. The judges who will review the sample sets have been identified and the hearings were held in April 2019 with a supplemental hearing in May 2019. No formal ruling has been issued to date. In accordance with ASC 606, the Company has not recognized (fully constrained the variable consideration) any revenues attributable to these claims in its financial statements pending the outcome of this matter. The Company expects to recognize any revenue adjudicated by the ALJ in the periodic reporting period in which the Company is notified of the ALJ hearing outcome. Payor Concentration The Company relies upon reimbursements from third-party government payors (primarily Medicare) and private-payor insurance companies to collect accounts receivable related to sales of its diagnostic tests. The Company’s significant third-party payors and their related revenues as a percentage of total revenues and accounts receivable balances are as follows: Percentage of Revenues Percentage of Accounts Receivable (current) Percentage of Accounts Receivable (non-current) Six Months Ended June 30, 2019 2018 June 30, Dec 31, June 30, Dec 31, Medicare 45 % 7 % 9 % 54 % — % — % Medicare Advantage plans 22 % 25 % 25 % 9 % 10 % 18 % United Healthcare 9 % 18 % 12 % 7 % — % 15 % BlueCross BlueShield plans 7 % 27 % 32 % 18 % 52 % 41 % Accounts Receivable and Allowance for Doubtful Accounts The Company classifies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The allowance for doubtful accounts was zero as of June 30, 2019 and December 31, 2018 . Adjustments for implicit price concessions attributable to variable consideration, as discussed above, are incorporated into the measurement of the accounts receivable balances and are not part of the allowance for doubtful accounts. Fair Value of Financial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estimated fair value of the Company’s convertible promissory notes at June 30, 2019 was $15,820,026 . These estimated fair values are ‘‘Level 3’’ fair value measurements, as defined in Note 9. Accrued Compensation 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reviews and evaluates the performance against these objectives and ultimately determines what discretionary payments are made. The Company also accrues for liabilities under employee sales incentive bonus plans with accruals based on performance achieved to date compared to established targets. As of June 30, 2019 and December 31, 2018 , the Company accrued approximately $1,941,502 and $3,197,234 , respectively, for liabilities associated with these bonus plans. These amounts are classified as current or noncurrent accrued liabilities in the balance sheets based on the expected timing of payment. Deferred Offering Costs Deferred offering costs consist primarily of legal and accounting fees, which are direct and incremental fees related to the IPO. The deferred offering costs will be offset against the IPO proceeds, which will be recorded in the third quarter of 2019. As of June 30, 2019 and December 31, 2018 , the Company had incurred $1,670,747 and $91,307 , respectively, in deferred offering costs, which are reported as other assets - long-term on the balance sheets. Additionally, as of June 30, 2019, the Company had incurred debt issuance costs of $79,226 associated with a new convertible promissory note that was issued in July 2019. Comprehensive Loss Comprehensive loss is defined as a change in equity during a period from transactions and other events and circumstances from non-owner sources. The Company’s comprehensive loss was the same as its reported net loss for all periods presented. Accounting Pronouncements Yet to be Adopted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EGCs’’), the ASU is effective for fiscal years beginning after December 15, 2018. For EGCs, the ASU is effective for fiscal years beginning after December 15, 2019. The Company will adopt the new standard using the modified retrospective method, under which the Company will apply Topic 842 to existing and new leases as of January 1, 2020, but prior periods will not be restated and will continue to be reported under Topic 840 guidance in effect during those periods. The Company anticipates that the adoption will not have a material impact on its statements of operations and comprehensive loss or its statements of cash flows but expects to recognize right-of-use assets and liabilities for lease obligations associated with its operating leases.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for nonpublic entities. For non-EGCs, the ASU is effective for fiscal years beginning after December 15, 2019. For EGCs, the standard is effective for fiscal years beginning after December 15, 2021. The Company does not believe the adoption of this standard will have a significant impact on its financial statements, given its history of minimal bad debt expense relating to trade accounts receivable.</t>
  </si>
  <si>
    <t>Loss Per Share</t>
  </si>
  <si>
    <t>Earnings Per Share [Abstract]</t>
  </si>
  <si>
    <t>Loss Per Share Loss per share is computed by dividing net loss attributable to common stockholders for the period by the weighted-average number of common shares outstanding during the period. Diluted loss per share reflects the additional dilution from potential issuances of common stock, such as stock issuable pursuant to the exercise of stock options, as well as from the possible conversion of the Company’s convertible preferred stock, convertible promissory notes and exercise of outstanding warrants. The treasury stock and if-converted methods are used to calculate the potential dilutive effect of these common stock equivalents. However, potentially dilutive shares are excluded from the computation of diluted loss per share when their effect is antidilutive. Due to the Company reporting a net loss attributable to common stockholders for all periods presented, all potentially dilutive securities were antidilutive and have been excluded from the computation of diluted loss per share. The table below provides potentially dilutive securities not included in the Company’s calculation of diluted loss per share because to do so would be antidilutive: June 30, 2019 June 30, 2018 Shares issuable upon conversion of Series A convertible preferred stock 437,822 437,822 Shares issuable upon conversion of Series B convertible preferred stock 669,933 669,933 Shares issuable upon conversion of Series C convertible preferred stock 412,678 412,678 Shares issuable upon conversion of Series D convertible preferred stock 620,522 620,522 Shares issuable upon conversion of Series E-1 convertible preferred stock 680,592 680,592 Shares issuable upon conversion of Series E-2 convertible preferred stock 766,553 766,553 Shares issuable upon conversion of Series E-2A convertible preferred stock 22,400 22,400 Shares issuable upon conversion of Series E-3 convertible preferred stock 675,964 675,964 Shares issuable upon conversion of Series F convertible preferred stock 3,883,998 3,883,522 Shares issuable upon exercise of stock options 1,883,016 1,551,999 Shares issuable upon exercise of preferred stock warrants 141,259 146,541 Shares issuable upon conversion of convertible promissory notes (1) 948,227 — Total 11,142,964 9,868,526 (1) Based on conversion of the aggregate principal amount, plus accrued interest thereon, of the convertible promissory notes into shares of common stock based on the IPO price of $16.00 per share and assuming occurrence of the conversion on June 30, 2019. See Note 7 for additional information on the convertible promissory notes.</t>
  </si>
  <si>
    <t>Property and Equipment, Net</t>
  </si>
  <si>
    <t>Property, Plant and Equipment [Abstract]</t>
  </si>
  <si>
    <t>Property and Equipment, Net Property and equipment, net consisted of the following: June 30, December 31, Lab equipment $ 1,297,463 $ 1,153,210 Computer equipment 715,067 629,437 Leasehold improvements 584,164 553,921 Furniture and fixtures 158,447 101,813 Total 2,755,141 2,438,381 Less accumulated depreciation (1,011,971 ) (909,385 ) Property and equipment, net $ 1,743,170 $ 1,528,996 Depreciation expense was recorded in the statements of operations and comprehensive loss as follows: Three Months Ended June 30, Six Months Ended June 30, 2019 2018 2019 2018 Cost of sales $ 47,288 $ 38,883 $ 90,778 $ 77,500 Research and development 1,803 879 3,407 1,850 Selling, general and administrative 36,774 31,320 69,100 62,145 Total $ 85,865 $ 71,082 $ 163,285 $ 141,495</t>
  </si>
  <si>
    <t>Intangible Assets, Net</t>
  </si>
  <si>
    <t>Goodwill and Intangible Assets Disclosure [Abstract]</t>
  </si>
  <si>
    <t>Intangible Assets, Net Intangible assets consist of capitalized license costs as follows: June 30, 2019 December 31, 2018 Value Weighted-Average Remaining Life (Years) Value Weighted-Average Remaining Life (Years) Licenses $ 274,534 0 $ 274,534 0 Accumulated amortization (274,534 ) (270,367 ) Intangible assets, net $ — $ 4,167 Amortization expense was $1,667 and $9,336 , for the three months ended June 30, 2019 and 2018 , respectively, and $4,167 and $18,673 , for the six months ended June 30, 2019 and 2018 , respectively.</t>
  </si>
  <si>
    <t>Other Accrued Liabilities</t>
  </si>
  <si>
    <t>Payables and Accruals [Abstract]</t>
  </si>
  <si>
    <t>Other Accrued Liabilities Other accrued liabilities consisted of the following: June 30, 2019 December 31, 2018 Accrued state income taxes $ 8,606 $ 8,606 Accrued interest 514,633 185,580 Accrued royalties 183,046 239,751 Accrued service fees 907,089 281,307 Other 3,492 — Total $ 1,616,866 $ 715,244</t>
  </si>
  <si>
    <t>Convertible Promissory Notes</t>
  </si>
  <si>
    <t>Debt Disclosure [Abstract]</t>
  </si>
  <si>
    <t>Convertible Promissory Notes In January and February 2019, the Company issued $11,770,375 principal amount of unsecured convertible promissory notes (the “Q1 2019 Notes”), of which $4,755,882 was with related parties (executive officers, members of the Company’s Board of Directors or entities affiliated with them). The Q1 2019 Notes bore simple interest at a rate of 8% per annum. Originally, the Q1 2019 Notes had a maturity date of January 31, 2020, but on July 3, 2019, the Company entered into an amendment with the holders of the Q1 2019 Notes to extend the maturity to June 30, 2020. Prior to the actual conversion of the Q1 2019 Notes on July 29, 2019 (discussed below), on or before the maturity date, the entire outstanding principal amount of and accrued interest on the Q1 2019 Notes (the “Conversion Amount”), was automatically convertible into shares of the Company’s equity securities issued and sold in a single or series of related transactions, with the principal purpose of raising capital, in which the Company sold shares of such equity securities for aggregate gross proceeds of at least $10.0 million (the “Next Equity Financing”). The number of shares of such equity securities issuable in the Next Equity Financing was equal to the quotient of the Conversion Amount as of the closing date of the Next Equity Financing divided by a per share price that is equal to 80% of the lowest per share purchase price of the equity securities sold in the Next Equity Financing. If the Q1 2019 Notes had not been repaid or converted prior to the maturity date, then, at the request of the holders of a majority of the then-outstanding principal amount of and accrued interest on the Q1 2019 Notes, the Conversion Amount as of the maturity date would have converted into shares of the Company’s Series F redeemable convertible preferred stock, or any senior equity security issued by the Company after the first issuance of the Q1 2019 Notes, in each case at a conversion price equal to the price at which such security was last sold (which was $5.8208 for shares of the Company’s Series F redeemable convertible preferred stock). If a change of control of the Company would have occurred while the Q1 2019 Notes were outstanding, the Company would have been required to repurchase each Note from each holder at a repurchase price equal to two times the principal amount of such Note, plus any accrued and unpaid interest on such Note as of the date of such repurchase. The closing of the IPO on July 29, 2019 was considered to be the Next Equity Financing under the terms of the Q1 2019 Notes. Accordingly, on July 29, 2019, the Conversion Amount of the Q1 2019 Notes as of such date converted into 954,074 shares of common stock based on a price of $12.80 per share, or 80% of the IPO price of $16.00 per share. The Company determined that the Q1 2019 Notes contained embedded derivatives that required bifurcation and separate accounting under ASC 815-15, Embedded Derivatives . The Company determined that two such features in the Q1 2019 Notes were not considered clearly and closely related to the host debt instrument and therefore required separate accounting: a) the automatic conversion feature in connection with the Next Equity Financing and b) the acceleration upon a change of control feature. Under ASC 815-15, these features are bundled together and accounted for as a single, compound embedded derivative. The Company determined the fair value of the embedded derivative liability at the issuance date, creating a discount to the carrying value of the Q1 2019 Notes, which was being amortized over the life of the debt using the effective interest method. The embedded derivative was recorded at fair value each reporting period, with changes in fair value recorded as “other income (expense), net” in the statements of operations and comprehensive loss. The embedded derivative liability is included in the same line as the convertible promissory notes on the balance sheet, as detailed in the table below. No hedge accounting treatment was applied. For details regarding the fair value measurement of the embedded derivative, see Note 9. The Company also assessed the optional conversion feature into Series F redeemable convertible preferred stock at maturity and determined that this feature did not meet the definition of a derivative instrument because the settlement terms involved the gross delivery of the underlying shares, which were not readily convertible to cash. The Company then assessed whether this feature caused the Q1 2019 Notes to be subject to ASC 470-20, Debt with Conversion and Other Options (“ASC 470-20”) , and determined that the beneficial conversion feature guidance was applicable to the Q1 2019 Notes. At issuance, the Company concluded that the Q1 2019 Notes had a beneficial conversion feature because the fair value of the Series F preferred stock exceeded the conversion price of $5.8208 per share that would have been applicable under the optional conversion at maturity, assuming no other equity securities senior to Series F preferred stock were sold. Under ASC 470-20, this beneficial conversion feature was measured at intrinsic value as of the issuance date of the Q1 2019 Notes and was recognized as additional paid-in capital, creating a discount to the carrying value of the Q1 2019 Notes that was being amortized over the life of the debt using the effective interest method. The following table summarizes the aggregate values recorded for the Q1 2019 Notes as of June 30, 2019 and at issuance: June 30, 2019 At Issuance (1) Liability component: Principal (including $4,755,882 with related parties) $ 11,770,375 $ 11,770,375 Unamortized issuance costs (68,425 ) (74,880 ) Unamortized discount from beneficial conversion feature (7,655,336 ) (8,377,592 ) Unamortized discount from embedded derivative (2,573,202 ) (2,815,946 ) Net carrying amount of the liability component 1,473,412 501,957 Embedded derivative liability 2,952,407 2,815,946 Total $ 4,425,819 $ 3,317,903 Equity Component: Carrying value of beneficial conversion feature recorded in additional paid-in capital $ 8,377,592 $ 8,377,592 (1) The Q1 2019 Notes were issued on January 31, 2019, February 12, 2019 and February 27, 2019. The Q1 2019 Notes were classified as current liabilities on the balance sheet due to their contractual maturity date. Amortization of discounts and issuance costs on the Q1 2019 Notes totaled $767,308 for the three months ended June 30, 2019 , and $971,456 for the six months ended June 30, 2019 , and were included in interest expense. The amounts recognized in net loss for the three and six months ended June 30, 2019 for the embedded derivative liability are as follows: Gain (Loss) Recognized in Net Loss Statement of Operations and Comprehensive Loss Location Three Months Ended June 30, 2019 Six Months Ended June 30, 2019 Derivatives Not Classified as Hedging Instruments Embedded derivative in convertible promissory notes Other income (expense), net $ (90,376 ) $ (136,461 ) The following table presents the fair value and balance sheet classification for the embedded derivative liability: June 30, 2019 Classification Balance Sheet Location Fair Value Derivatives Not Classified as Hedging Instruments Embedded derivative in convertible promissory notes Liability Convertible promissory notes $ 2,952,407</t>
  </si>
  <si>
    <t>Long-Term Debt</t>
  </si>
  <si>
    <t>Long-Term Debt The Company’s long-term debt consists of term debt and a revolving line of credit and are presented in the table below: June 30, 2019 December 31, 2018 Term debt $ 26,687,500 $ 21,350,000 Revolving line of credit — 5,000,000 Total principal amount 26,687,500 26,350,000 Unamortized discount and issuance costs (1,995,386 ) (1,850,248 ) Total long-term debt 24,692,114 24,499,752 Less: Current portion of long-term debt (833,333 ) — Total long-term debt, less current portion $ 23,858,781 $ 24,499,752 Term Debt On November 30, 2018 (the ‘‘Closing Date’’), the Company entered into a new Loan and Security Agreement (the ‘‘2018 LSA’’) with Oxford Finance LLC (‘‘Oxford’’), as collateral agent, and Oxford and Silicon Valley Bank (‘‘SVB’’) as equal syndicated lenders (collectively, the ‘‘Lenders’’). The 2018 LSA replaced the Company’s previous lending arrangement and provided for a $20.0 million secured term loan credit facility (the ‘‘2018 Term Loan’’) and a credit line of up to $5.0 million (discussed in the ‘‘Revolving Line of Credit’’ section below), prior to amendment of the 2018 LSA on June 13, 2019, as discussed below. The Company’s obligations under the 2018 LSA are secured by substantially all of its assets, excluding intellectual property and subject to certain other exceptions and limitations. The Company has the right to prepay the 2018 Term Loan in whole or in part at any time, subject to a prepayment fee of 2.50% if prepaid on or prior to November 30, 2019, 1.50% if prepaid after November 30, 2019 and on or prior to November 30, 2020, and 0.75% thereafter. Upon prepayment, the Company is also obligated to pay a non-refundable early termination fee of $496,785 . Amounts prepaid or repaid under the 2018 Term Loan may not be reborrowed. Initially, the 2018 LSA contained a financial covenant that required the Company to achieve a monthly trailing six-month revenue target each month throughout the term of the agreement, but the covenant was amended on June 13, 2019 and changed to a monthly trailing three-month target, as discussed further below. As of June 30, 2019 and December 31, 2018, the Company was in compliance with this covenant. On June 13, 2019, the Company entered into an amendment to the 2018 LSA (the “Amendment”), which, among other things, (i) eliminated the $5.0 million revolving line and increased the 2018 Term Loan by $5.0 million and (ii) amended the financial covenant to require the Company to achieve a monthly trailing three-month revenue target each month throughout the term of the agreement. The financial covenant was amended primarily to align with a more current reflection of the Company’s revenue projections after taking into account the impact on the Company’s revenue recognition following the Company’s early adoption of ASC 606. The Amendment was accounted for as a modification of the 2018 LSA, and therefore no extinguishment gain or loss was recognized. For each month through December 31, 2019, the trailing three-month revenue requirements are calculated as a percentage of the Company’s previously approved applicable monthly revenue projections. For monthly periods ending after December 31, 2019, the trailing three-months revenue requirements will be determined by the Lenders upon receipt and review of the Company’s monthly financial projections for the year, subject to certain specified criteria regarding minimum requirements. Revenues, if any, that the Company recognizes as a result of an ALJ appeal process from consolidated claims initiatives for DecisionDx-Melanoma do not count toward the minimum revenue requirements. In addition, the 2018 LSA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8 LSA. Should the Company seek to further amend the terms of the 2018 LSA, the consent of Oxford and SVB would be required. The 2018 Term Loan bears interest at a floating rate equal to the greater of 1) 8.55% and 2) the 30-day U.S. LIBOR rate as reported in the Wall Street Journal on the last business day of the month that precedes the month in which the interest will accrue, plus 6.48% . The applicable interest rate on the 2018 Term Loan was 8.88% and 8.98% at June 30, 2019 and December 31, 2018 , respectively. Interest on the 2018 Term Loan is payable monthly in arrears. The Company is permitted to make interest-only payments on the 2018 Term Loan for the 18 months following the Closing Date. The principal is required to be repaid in 30 equal monthly installments beginning on June 1, 2020. All unpaid principal and accrued and unpaid interest is due on November 1, 2022 (the “2018 Term Loan Maturity Date”). The Company is also obligated to make an additional final payment of 6.75% of the aggregate original principal amount, or $1,687,500 as of June 30, 2019 , upon any prepayment or on the 2018 Term Loan Maturity Date. The final payment amount is being amortized as additional interest expense using the effective interest method over the term of the debt. The 2018 Term Loan was fully funded on the Closing Date and the 2018 Revolving Line (defined and discussed below) was fully drawn upon on the Closing Date. Proceeds from the 2018 LSA were used to repay all outstanding obligations under the Company’s previous lending arrangement and to provide working capital. As a condition of the loan, the Company issued Series F preferred stock warrants to the Lenders with an aggregate initial fair value of $158,000 . In accordance with ASC 480-10, the warrants are liability-classified as the underlying to the warrant is a puttable security. The initial recognition of the warrant liability created a discount to the debt, which is being amortized over the debt term using the effective interest method. The 2018 LSA was accounted for as a modification of the previous lending arrangement with SVB and Oxford, and therefore no extinguishment gain or loss was recognized. Revolving Line of Credit Under the 2018 LSA, the Company had a $5.0 million revolving line of credit (the ‘‘2018 Revolving Line’’), contingent on the Company’s satisfaction of borrowing base eligibility requirements. The 2018 Revolving Line bore interest at a floating per annum rate equal to the greater of 1) 6.25% and 2) 5.48% above the U.S. LIBOR rate. The applicable interest rate on the 2018 Revolving Line December 31, 2018 was 7.98% . The 2018 Revolving Line was to be due in full no later than November 30, 2020, but was eliminated in connection with the Amendment, as discussed above.</t>
  </si>
  <si>
    <t>Fair Value Measurements</t>
  </si>
  <si>
    <t>Fair Value Disclosures [Abstract]</t>
  </si>
  <si>
    <t>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the Company to develop its own assumptions.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the Company or holders of the instruments could realize in a current market exchange. The table below provides information, by level within the fair value hierarchy, of the Company’s financial assets and liabilities that are accounted for at fair value on a recurring basis as of June 30, 2019 and December 31, 2018 : As of June 30, 2019 Quoted Prices in Active Markets for Identical Items (Level 1) Significant Other Observable Inputs (Level 2) Significant Unobservable Inputs (Level 3) Total Liabilities: Preferred stock warrants $ — $ — $ 1,279,840 $ 1,279,840 Embedded derivative in convertible promissory notes (1) $ — $ — $ 2,952,407 $ 2,952,407 (1) Included in the convertible promissory notes line on the balance sheet. As of December 31, 2018 Quoted Prices in Active Markets for Identical Items (Level 1) Significant Other Observable Inputs (Level 2) Significant Unobservable Inputs (Level 3) Total Liabilities: Preferred stock warrants $ — $ — $ 1,193,726 $ 1,193,726 The following table discloses the summary of changes in the fair value of the Level 3 fair value measurements: Six Months Ended June 30, 2019 Preferred stock warrants Embedded derivative in convertible promissory notes Balance, December 31, 2018 $ 1,193,726 $ — Issuance of convertible promissory notes — 2,815,946 Change in fair value included in net loss 86,114 136,461 Balance, June 30, 2019 $ 1,279,840 $ 2,952,407 The changes in fair value of the preferred stock warrant liability and the embedded derivative liability are recorded as ‘‘other income (expense), net’’ in the statements of operations and comprehensive loss. The fair value of the warrants to purchase shares of Series A, Series B, Series E-1, Series E-2, Series E-2A, Series E-3, and Series F redeemable convertible preferred stock was estimated by management using the Black-Scholes option pricing model with the following assumptions: June 30, 2019 December 31, 2018 Average expected life (years) 7 9 Expected stock price volatility 68% 64% Risk-free interest rate 1.72% - 1.97% 2.51% - 2.69% Dividend yield —% —% Certain features of the Q1 2019 Notes were determined to be an embedded derivative requiring bifurcation and separate accounting, as discussed in Note 7. The fair value of the embedded derivative was determined based on a probability-weighted income approach discounted at an interest rate that is consistent with the appropriate market interest rate ( 8.93% as of June 30, 2019 ) considering management’s estimates of the probability of the possible settlement outcomes. As of June 30, 2019 , management assessed the probability of the occurrence of the Next Equity Financing at 90% .</t>
  </si>
  <si>
    <t>Commitments and Contingencies</t>
  </si>
  <si>
    <t>Commitments and Contingencies Disclosure [Abstract]</t>
  </si>
  <si>
    <t>Commitments and Contingencies 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si>
  <si>
    <t>Convertible Preferred Stock and Preferred Stock Warrants</t>
  </si>
  <si>
    <t>Stockholders' Equity And Temporary Equity [Abstract]</t>
  </si>
  <si>
    <t>Convertible Preferred Stock and Preferred Stock Warrants Convertible Preferred Stock Convertible preferred stock consists of the following: Convertible Preferred Stock As of June 30, 2019 Shares Authorized Shares Issued and Outstanding Original Issue Price per Share Original Issue Value Accumulated and Undeclared Dividends Aggregate Liquidation Preference Carrying Value Series C 503,056 503,056 $ 3.4800 $ 1,750,635 $ 736,010 $ 2,486,645 $ 1,500,994 Redeemable convertible preferred stock As of June 30, 2019 Shares Authorized Shares Issued and Outstanding Original Issue Price per Share Original Issue Value Accumulated and Undeclared Dividends Aggregate Liquidation Preference Carrying Value Series A 533,711 533,711 $2.1400 $ 1,142,142 $ 758,808 $ 1,900,950 $ 1,142,142 Series B 816,654 816,654 $2.2500 1,837,472 1,055,734 2,893,206 1,931,635 Series D 756,416 756,416 $3.7700 2,851,688 1,452,919 4,304,607 2,851,688 Series E-1 842,641 829,642 $3.7700 3,127,750 1,219,362 4,347,112 3,100,652 Series E-2 949,725 934,433 $4.5776 4,277,461 1,672,509 5,949,970 4,277,461 Series E-2A 27,306 27,306 $4.5776 124,996 43,696 168,692 124,953 Series E-3 830,554 824,000 $5.3405 4,400,572 1,538,248 5,938,820 4,399,269 Series F 7,089,870 4,734,613 $5.8208 27,559,235 6,305,459 33,864,694 27,279,930 Total 11,846,877 9,456,775 $45,321,316 $14,046,735 $59,368,051 $45,107,730 Convertible preferred stock As of December 31, 2018 Shares Authorized Shares Issued and Outstanding Original Issue Price per Share Original Issue Value Accumulated and Undeclared Dividends Aggregate Liquidation Preference Carrying Value Series C 503,056 503,056 $3.4800 $1,750,635 $ 666,560 $ 2,417,195 $ 1,500,994 Redeemable convertible preferred stock As of December 31, 2018 Shares Authorized Shares Issued and Outstanding Original Issue Price per Share Original Issue Value Accumulated and Undeclared Dividends Aggregate Liquidation Preference Carrying Value Series A 533,711 533,711 $2.1400 $ 1,142,142 $ 713,498 $ 1,855,640 $ 1,142,142 Series B 816,654 816,654 $2.2500 1,837,472 982,840 2,820,312 1,931,634 Series D 756,416 756,416 $3.7700 2,851,688 1,339,789 4,191,477 2,851,688 Series E-1 842,641 829,642 $3.7700 3,127,750 1,095,281 4,223,031 3,098,578 Series E-2 949,725 934,433 $4.5776 4,277,461 1,502,821 5,780,282 4,277,461 Series E-2A 27,306 27,306 $4.5776 124,996 38,738 163,734 124,762 Series E-3 830,554 824,000 $5.3405 4,400,572 1,363,688 5,764,260 4,393,509 Series F 4,883,486 4,734,613 $5.8208 27,559,235 5,212,065 32,771,300 27,175,383 Total 9,640,493 9,456,775 $ 45,321,316 $12,248,720 $57,570,036 $44,995,157 As a result of a 1-for-1.219 reverse stock split effected on July 11, 2019, the conversion price for each series of preferred stock was adjusted to be the original issue price multiplied by 1.219 . In connection with the IPO, effective July 29, 2019, all shares of preferred stock automatically converted into shares of common stock at rate of one common share for each 1.219 shares of preferred stock. Preferred Stock Warrant Liabilities Warrants to purchase redeemable convertible preferred shares consist of the following: As of June 30, 2019 Warrants Year of First Issuance Shares Exercise Price Year of Expiration Exercised Expired Outstanding Series A Preferred Stock 2008 108,057 $2.1400 2015 (96,375) (11,682) — Series B Preferred Stock 2010 86,667 $2.2500 2017 (86,667) — — Series E-1 Preferred Stock 2014 16,249 $3.7700 2024 (3,250) — 12,999 Series E-2 Preferred Stock 2014 15,292 $4.5776 2024 — — 15,292 Series E-3 Preferred Stock 2015 6,554 $5.3405 2024 — — 6,554 Series F Preferred Stock 2016 103,090 $5.8208 2026-2028 — — 103,090 Series F Preferred Stock 2018 67,233 $0.0100 2023 (32,951 ) — 34,282 Total 403,142 (219,243 ) (11,682 ) 172,217 As of December 31, 2018 Warrants Year of First Issuance Shares Exercise Price Year of Expiration Exercised Expired Outstanding Series A Preferred Stock 2008 108,057 $2.1400 2015 (96,375) (11,682) — Series B Preferred Stock 2010 86,667 $2.2500 2017 (86,667) — — Series E-1 Preferred Stock 2014 16,249 $3.7700 2024 (3,250) — 12,999 Series E-2 Preferred Stock 2014 15,292 $4.5776 2024 — — 15,292 Series E-3 Preferred Stock 2015 6,554 $5.3405 2024 — — 6,554 Series F Preferred Stock 2016 103,090 $5.8208 2026-2028 — — 103,090 Series F Preferred Stock 2018 67,233 $0.0100 2023 (32,951 ) — 34,282 Total 403,142 (219,243 ) (11,682 ) 172,217 In connection with the IPO, effective July 29, 2019, all warrants to purchase shares of convertible preferred stock that were outstanding as of that date were converted into warrants to purchase shares of common stock at a rate of one common stock warrant for every 1.219 warrants to purchase shares of preferred stock. Exercise prices of the warrants were also adjusted upon conversion by multiplying each of the exercise prices by 1.219 .</t>
  </si>
  <si>
    <t>Stock Incentive Plan and Stock Based Compensation</t>
  </si>
  <si>
    <t>Share-based Payment Arrangement [Abstract]</t>
  </si>
  <si>
    <t>Stock Incentive Plan and Stock Based Compensation Stock Incentive Plan Activity under the Company’s 2008 Stock Plan and the 2018 Stock Plan for the six months ended June 30, 2019 is set forth below: Weighted-Average Shares Available for Grant Stock Options Outstanding Exercise Price Remaining Contractual Term (Years) Aggregate Intrinsic Value Balance as of December 31, 2018 458,682 1,659,596 $ 1.99 Granted (510,355 ) 510,355 $ 3.46 Exercised — (276,237 ) $ 1.52 Forfeited/Cancelled 10,698 (10,698 ) $ 2.94 Balance as of June 30, 2019 (40,975 ) 1,883,016 $ 2.46 7.62 $ 4,529,010 Exercisable at June 30, 2019 ⁽¹⁾ 838,975 $ 1.98 5.88 $ 2,416,122 (1) Vested and exercisable options. Additionally, outstanding unvested options to purchase an aggregate of 154,991 shares of common stock with a weighted-average exercise price of $2.39 per share may be exercised prior to vesting as of June 30, 2019 under early-exercise provisions. In the event of such exercise, the shares obtained upon exercise would be restricted and subject to forfeiture prior to vesting. No such early exercises have occurred as of June 30, 2019 . As of June 30, 2019 , the number of options granted was in excess of the number of shares of common stock authorized to be issued under the 2018 Equity Incentive Plan. As discussed in Note 14, in July 2019 the Company’s Board of Directors approved an increase in the share reserve by 144,878 shares. Determining Fair Value of Stock Options - Summary of Assumptions The Company uses the Black-Scholes option pricing model to estimate the fair value of each option grant on the date of grant or any other measurement date. The following table sets forth the assumptions used to determine the fair value of stock options: Six Months Ended June 30, 2019 2018 Average expected term (years) 6 6 Expected stock price volatility 58.22% - 58.84% 57.91% - 57.96% Risk-free interest rate 1.82% - 2.47% 2.88% - 2.89% Dividend yield —% —% Stock-based compensation expense related to stock options is included in the statements of operations and comprehensive loss as follows: Three Months Ended June 30, Six Months Ended June 30, 2019 2018 2019 2018 Cost of sales $ 11,995 $ 9,625 $ 22,119 $ 14,399 Research and development 26,768 12,435 46,952 25,116 Selling, general and administrative 100,045 62,573 238,158 106,825 Total stock-based compensation expense $ 138,808 $ 84,633 $ 307,229 $ 146,340 The weighted-average grant date fair value of options granted during the six months ended June 30, 2019 and 2018 was $1.95 and $1.35 per option, respectively. As of June 30, 2019 , there was $1,553,975 of total unrecognized compensation cost, which is expected to be recognized on a straight-line basis over a weighted-average period of 3.2 years. The total unrecognized compensation costs will be adjusted for forfeitures in future periods as they occur.</t>
  </si>
  <si>
    <t>Income Taxes</t>
  </si>
  <si>
    <t>Income Tax Disclosure [Abstract]</t>
  </si>
  <si>
    <t>Income Taxes No income tax expense or benefit was recorded for the three or six months ended June 30, 2019 and 2018 due to the full valuation allowance on the Company’s net deferred tax assets, based on the Company’s assessment that it is more likely than not that the benefits of those deferred tax assets will not be realized.</t>
  </si>
  <si>
    <t>Subsequent Events</t>
  </si>
  <si>
    <t>Subsequent Events [Abstract]</t>
  </si>
  <si>
    <t>Subsequent Events On July 10, 2019, the Company amended its Amended and Restated Certificate of Incorporation to increase the number of authorized shares of its common stock to 17,650,824 and to change the provisions for determining the earliest redemption date of its redeemable convertible preferred stock, the result of which effectively changed such earliest redemption date to July 15, 2025. On July 11, 2019, the Company effected a 1-for-1.219 reverse stock split of its common stock. The par value and the authorized number of shares of the common stock were not affected by the reverse stock split. The reverse stock split resulted in an adjustment to the Series A, B, C, D, E-1, E-2, E-2A, E-3, and F preferred stock conversion prices to reflect a proportional decrease in the number of shares of common stock to be issued upon conversion. The accompanying financial statements and notes to the financial statements give retroactive effect to the reverse stock split for all periods presented. On July 11, 2019, the Company’s Board of Directors approved an increase of 144,878 in the number of shares authorized for issuance under the 2018 Equity Incentive Plan. On July 12, 2019, the Company issued an unsecured convertible promissory note having a principal amount of $10,000,000 (the ‘‘July 2019 Note’’). The July 2019 Note bore simple interest at a rate of 8% per annum and had an original maturity date of June 30, 2020. As a result of the IPO, the outstanding principal amount plus accrued interest on the July 2019 Note converted into 707,032 shares of common stock on July 29, 2019, based on a price derived from a minimum valuation calculated pursuant to the terms of the July 2019 Note. In connection with the July 2019 Note issuance, the Company issued the purchaser of the July 2019 Note a warrant to purchase up to 209,243 shares of common stock at an exercise price of approximately $0.001 per share (the ‘‘July 2019 Warrant’’). The July 2019 Warrant, which expires on July 12, 2026, was initially exercisable for 50% of the shares subject to the warrant and became exercisable for the remaining 50% of the shares subject to the warrant upon the holder’s satisfaction of a requirement to purchase a certain amount of equity securities of the Company. The holder satisfied such requirement on July 29, 2019 in connection with a purchase of common stock in the IPO. On July 24, 2019, the Company’s 2019 Equity Incentive Plan (the “2019 Plan”) and the 2019 Employee Stock Purchase Plan (the “ESPP”) became effective. The 2019 Plan authorizes 1,931,020 new shares plus the number of shares (not to exceed 1,976,756 shares) that remained available under the 2018 Stock Plan at the time the 2019 Plan became effective and any shares underlying outstanding stock awards granted under the 2018 Plan and 2008 Stock Plan that expire or are repurchased, forfeited, cancelled or withheld. The 2019 Plan also provides for certain automatic increases in the number of shares of common stock reserved for issuance. Under the ESPP, 411,935 shares of common stock are reserved for future issuance plus any automatic increases in the number of shares of common stock reserved for future issuance under the ESPP. Effective July 24, 2019, the Company granted an aggregate of 185,370 options to purchase common stock to its non-employee directors in connection with their service on the board of directors. The options were granted under the 2019 Plan at an exercise price equal to the IPO price of $16.00 per share. Each option has a vesting commencement date of August 1, 2019 and is subject to a four-year vesting schedule, with 25% vesting one year after the vesting commencement date and the balance vesting monthly over the remaining 36 months , subject to the respective optionholder’s continued service with the Company. The options provide for full acceleration of all of the shares subject to the option in the event of a change in control. The post-termination exercise period for the options will be up to three months from the date of termination, if such termination is other than for death, disability or cause. On July 29, 2019, the Company completed the initial public offering of its common stock. In connection with the IPO, the Company issued and sold 4,600,000 shares of its common stock, including 600,000 shares associated with the full exercise of the underwriters’ option to purchase additional shares, at a price to the public of $16.00 per share. The Company received approximately $66.0 million in net proceeds from the IPO, after deducting underwriting discounts and commissions and other offering expenses payable by the Company. The condensed financial statements, including share and per share amounts, do not give effect to the IPO. Immediately prior to the closing of the IPO, 9,973,884 shares of outstanding convertible preferred stock were automatically converted into 8,181,992 shares of common stock. In addition, immediately prior to the closing of the IPO, certain outstanding warrants to purchase shares of Series F convertible redeemable preferred stock were net exercised for an aggregate of 27,207 shares of common stock. Further, upon the closing of the IPO, the combined outstanding principal amount of $21.8 million of the Q1 2019 Notes and the July 2019 Note, plus accrued interest thereon, was converted into a total of 1,661,106 shares of common stock (comprised of 954,074 shares issued upon conversion of the Q1 2019 Notes and 707,032 shares issued upon conversion of the July 2019 Note). On July 29, 2019, in connection with the closing of the IPO, a new Amended and Restated Certificate of Incorporation became effective for the Company, which changed the number of authorized shares of common stock, $0.001 par value, to 200,000,000 shares and the number of authorized shares of preferred stock, $0.001 par value, to 10,000,000 shares.</t>
  </si>
  <si>
    <t>Summary of Significant Accounting Policies (Policies)</t>
  </si>
  <si>
    <t>Basis of Presentation</t>
  </si>
  <si>
    <t>The Company’s financial statements have been prepared in conformity with accounting principles generally accepted in the United States of America (‘‘U.S. GAAP’’). The Company has no subsidiaries and all operations are conducted by the Company. Unaudited Interim Financial Information The accompanying balance sheet as of June 30, 2019 ; the statements of operations and comprehensive loss, the statements of convertible preferred stock and stockholders’ deficit for the three and six months ended June 30, 2019 and 2018; and the statements of cash flows for the six months ended June 30, 2018 and 2019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19 and the results of its operations and its cash flows for the three and six months ended June 30, 2018 and 2019 . The financial data and other information disclosed in these notes related to the three and six months ended June 30, 2018 and 2019 are also unaudited. The results for the three and six months ended June 30, 2019 are not necessarily indicative of results to be expected for the year ending December 31, 2019 , any other interim periods, or any future year or period. The balance sheet as of December 31, 2018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Company’s final prospectus filed with Securities and Exchange Commission on July 26, 2019.</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determination of fair value of the Company’s preferred stock warrants and convertible debt embedded derivatives, the valuation of stock options, assessing future tax exposure and the realization of deferred tax assets, the useful lives and recoverability of property and equipment, and contingent liabilit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si>
  <si>
    <t>Operating Segments</t>
  </si>
  <si>
    <t>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si>
  <si>
    <t>Cash and Cash Equivalents</t>
  </si>
  <si>
    <t>Cash equivalents consist of short-term, highly liquid investments with original maturities of three months or less. Cash equivalents consist primarily of amounts invested in money market accounts.</t>
  </si>
  <si>
    <t>Concentrations of Credit Risk</t>
  </si>
  <si>
    <t xml:space="preserve">A majority of the Company’s cash and cash equivalents are deposited with a single financial institution. </t>
  </si>
  <si>
    <t>Revenue Recognition</t>
  </si>
  <si>
    <t xml:space="preserve">Revenue is recognized in accordance with Financial Accounting Standards Board (‘‘FASB’’) Accounting Standards Codification (‘‘ASC’’) Topic 606,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All of the Company’s revenues from contracts with customers are associated with the provision of diagnostic and prognostic cancer testing services. Most of the Company’s revenues are attributable to DecisionDx-Melanoma for cutaneous melanoma. The Company also provides a test for uveal melanoma, DecisionDx-UM. Information on the disaggregation of revenues by the Company’s significant third-party payors is included under Payor Concentration below. The Company has determined that it has a contract with the patient when the treating clinician orders the test. The Company’s contracts generally contain a single performance obligation, which is the delivery of the test report, and the Company satisfies its performance obligation at a point in time upon the delivery of the test report to the treating physician, at which point the Company can bill for the report. The amount of revenue recognized reflects the amount of consideration to which the Company expects to be entitled (the ‘‘transaction price’’) and considers the effects of variable consideration, which is discussed further below. Once the Company satisfies its performance obligations and bills for the service, the timing of the collection of payments may vary based on the payment practices of the third-party payor and the existence of contractually established reimbursement rates. Most of the payments for the Company’s services are made by third-party payors, including Medicare and commercial health insurance carriers. Certain contracts contain a contractual commitment of a reimbursement rate that differs from the Company’s list prices. However, absent a contractually committed reimbursement rate with a commercial carrier or governmental program, the Company’s diagnostic tests may or may not be covered by these entities’ existing reimbursement policies. In addition, patients do not enter into direct agreements with the Company that commit them to pay any portion of the cost of the tests in the event that their insurance provider declines to reimburse the Company. The Company may pursue, on a case-by-case basis, reimbursement from such patients in the form of co-payments and co-insurance, in accordance with the contractual obligations that the Company has with the insurance carrier or health plan. These situations may result in a delay in the collection of payments. The Medicare claims that are covered by policy under a Local Coverage Determination (‘‘LCD’’) are generally paid at the established rate by the Company’s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s rates, the Company has concluded that its contracts include variable consideration because the amounts paid by Medicare or commercial health insurance carriers may be paid at less than the Company’s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the Company’s past experiences, the time period of when uncertainties expect to be resolved and the amount of consideration that is susceptible to factors outside of the Company’s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Variable consideration for Medicare claims is deemed to be fully constrained when the payment of such claims is subject to approval by an ALJ at an appeal hearing, due to factors outside the Company’s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three months ended June 30, 2019 and 2018 were $3,257,045 and $(834,707) , respectively, of revenue increases (decreases) associated with changes in estimated variable consideration related to performance obligations satisfied in previous periods. Such amounts of variable consideration for the six months ended June 30, 2019 and 2018 were revenue increases of $2,794,250 and $856,881 , respectively. These amounts include (i) adjustments for actual collections versus estimated amounts and (ii) cash collections and the related recognition of revenue in current period for tests delivered in prior periods due to the release of the constraint on variable consideration. Because the Company’s contracts with customers have an expected duration of one year or less,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t>
  </si>
  <si>
    <t>Accounts Receivable</t>
  </si>
  <si>
    <t>The Company classifies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si>
  <si>
    <t>Allowance for Doubtful Accounts</t>
  </si>
  <si>
    <t>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The allowance for doubtful accounts was zero as of June 30, 2019 and December 31, 2018 . Adjustments for implicit price concessions attributable to variable consideration, as discussed above, are incorporated into the measurement of the accounts receivable balances and are not part of the allowance for doubtful accounts.</t>
  </si>
  <si>
    <t>Fair Value of Financial Instruments</t>
  </si>
  <si>
    <t>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estimated fair value of the Company’s convertible promissory notes at June 30, 2019 was $15,820,026 . These estimated fair values are ‘‘Level 3’’ fair value measurements, as defined in Note 9.</t>
  </si>
  <si>
    <t>Accrued Compensation</t>
  </si>
  <si>
    <t>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reviews and evaluates the performance against these objectives and ultimately determines what discretionary payments are made. The Company also accrues for liabilities under employee sales incentive bonus plans with accruals based on performance achieved to date compared to established targets. As of June 30, 2019 and December 31, 2018 , the Company accrued approximately $1,941,502 and $3,197,234 , respectively, for liabilities associated with these bonus plans. These amounts are classified as current or noncurrent accrued liabilities in the balance sheets based on the expected timing of payment.</t>
  </si>
  <si>
    <t>Deferred Offering Costs</t>
  </si>
  <si>
    <t xml:space="preserve">Deferred offering costs consist primarily of legal and accounting fees, which are direct and incremental fees related to the IPO. The deferred offering costs will be offset against the IPO proceeds, which will be recorded in the third quarter of 2019. </t>
  </si>
  <si>
    <t>Comprehensive Loss</t>
  </si>
  <si>
    <t xml:space="preserve">Comprehensive loss is defined as a change in equity during a period from transactions and other events and circumstances from non-owner sources. </t>
  </si>
  <si>
    <t>Accounting Pronouncements Yet to be Adopted</t>
  </si>
  <si>
    <t>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EGCs’’), the ASU is effective for fiscal years beginning after December 15, 2018. For EGCs, the ASU is effective for fiscal years beginning after December 15, 2019. The Company will adopt the new standard using the modified retrospective method, under which the Company will apply Topic 842 to existing and new leases as of January 1, 2020, but prior periods will not be restated and will continue to be reported under Topic 840 guidance in effect during those periods. The Company anticipates that the adoption will not have a material impact on its statements of operations and comprehensive loss or its statements of cash flows but expects to recognize right-of-use assets and liabilities for lease obligations associated with its operating leases.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for nonpublic entities. For non-EGCs, the ASU is effective for fiscal years beginning after December 15, 2019. For EGCs, the standard is effective for fiscal years beginning after December 15, 2021. The Company does not believe the adoption of this standard will have a significant impact on its financial statements, given its history of minimal bad debt expense relating to trade accounts receivable.</t>
  </si>
  <si>
    <t>Summary of Significant Accounting Policies (Tables)</t>
  </si>
  <si>
    <t>Schedules of Concentration of Risk, by Risk Factor</t>
  </si>
  <si>
    <t>The Company’s significant third-party payors and their related revenues as a percentage of total revenues and accounts receivable balances are as follows: Percentage of Revenues Percentage of Accounts Receivable (current) Percentage of Accounts Receivable (non-current) Six Months Ended June 30, 2019 2018 June 30, Dec 31, June 30, Dec 31, Medicare 45 % 7 % 9 % 54 % — % — % Medicare Advantage plans 22 % 25 % 25 % 9 % 10 % 18 % United Healthcare 9 % 18 % 12 % 7 % — % 15 % BlueCross BlueShield plans 7 % 27 % 32 % 18 % 52 % 41 %</t>
  </si>
  <si>
    <t>Loss Per Share (Tables)</t>
  </si>
  <si>
    <t>Schedule of Antidilutive Securities Excluded from Computation of Earnings Per Share</t>
  </si>
  <si>
    <t>The table below provides potentially dilutive securities not included in the Company’s calculation of diluted loss per share because to do so would be antidilutive: June 30, 2019 June 30, 2018 Shares issuable upon conversion of Series A convertible preferred stock 437,822 437,822 Shares issuable upon conversion of Series B convertible preferred stock 669,933 669,933 Shares issuable upon conversion of Series C convertible preferred stock 412,678 412,678 Shares issuable upon conversion of Series D convertible preferred stock 620,522 620,522 Shares issuable upon conversion of Series E-1 convertible preferred stock 680,592 680,592 Shares issuable upon conversion of Series E-2 convertible preferred stock 766,553 766,553 Shares issuable upon conversion of Series E-2A convertible preferred stock 22,400 22,400 Shares issuable upon conversion of Series E-3 convertible preferred stock 675,964 675,964 Shares issuable upon conversion of Series F convertible preferred stock 3,883,998 3,883,522 Shares issuable upon exercise of stock options 1,883,016 1,551,999 Shares issuable upon exercise of preferred stock warrants 141,259 146,541 Shares issuable upon conversion of convertible promissory notes (1) 948,227 — Total 11,142,964 9,868,526 (1) Based on conversion of the aggregate principal amount, plus accrued interest thereon, of the convertible promissory notes into shares of common stock based on the IPO price of $16.00 per share and assuming occurrence of the conversion on June 30, 2019. See Note 7 for additional information on the convertible promissory notes.</t>
  </si>
  <si>
    <t>Property and Equipment, Net (Tables)</t>
  </si>
  <si>
    <t>Property, Plant and Equipment</t>
  </si>
  <si>
    <t>Property and equipment, net consisted of the following: June 30, December 31, Lab equipment $ 1,297,463 $ 1,153,210 Computer equipment 715,067 629,437 Leasehold improvements 584,164 553,921 Furniture and fixtures 158,447 101,813 Total 2,755,141 2,438,381 Less accumulated depreciation (1,011,971 ) (909,385 ) Property and equipment, net $ 1,743,170 $ 1,528,996 Depreciation expense was recorded in the statements of operations and comprehensive loss as follows: Three Months Ended June 30, Six Months Ended June 30, 2019 2018 2019 2018 Cost of sales $ 47,288 $ 38,883 $ 90,778 $ 77,500 Research and development 1,803 879 3,407 1,850 Selling, general and administrative 36,774 31,320 69,100 62,145 Total $ 85,865 $ 71,082 $ 163,285 $ 141,495</t>
  </si>
  <si>
    <t>Intangible Assets, Net (Tables)</t>
  </si>
  <si>
    <t>Schedule of Finite-Lived Intangible Assets</t>
  </si>
  <si>
    <t xml:space="preserve">Intangible assets consist of capitalized license costs as follows: June 30, 2019 December 31, 2018 Value Weighted-Average Remaining Life (Years) Value Weighted-Average Remaining Life (Years) Licenses $ 274,534 0 $ 274,534 0 Accumulated amortization (274,534 ) (270,367 ) Intangible assets, net $ — $ 4,167 </t>
  </si>
  <si>
    <t>Other Accrued Liabilities (Tables)</t>
  </si>
  <si>
    <t>Schedule of Accrued Liabilities</t>
  </si>
  <si>
    <t>Other accrued liabilities consisted of the following: June 30, 2019 December 31, 2018 Accrued state income taxes $ 8,606 $ 8,606 Accrued interest 514,633 185,580 Accrued royalties 183,046 239,751 Accrued service fees 907,089 281,307 Other 3,492 — Total $ 1,616,866 $ 715,244</t>
  </si>
  <si>
    <t>Convertible Promissory Notes (Tables)</t>
  </si>
  <si>
    <t>Schedule of Short-term Debt</t>
  </si>
  <si>
    <t>The following table summarizes the aggregate values recorded for the Q1 2019 Notes as of June 30, 2019 and at issuance: June 30, 2019 At Issuance (1) Liability component: Principal (including $4,755,882 with related parties) $ 11,770,375 $ 11,770,375 Unamortized issuance costs (68,425 ) (74,880 ) Unamortized discount from beneficial conversion feature (7,655,336 ) (8,377,592 ) Unamortized discount from embedded derivative (2,573,202 ) (2,815,946 ) Net carrying amount of the liability component 1,473,412 501,957 Embedded derivative liability 2,952,407 2,815,946 Total $ 4,425,819 $ 3,317,903 Equity Component: Carrying value of beneficial conversion feature recorded in additional paid-in capital $ 8,377,592 $ 8,377,592 (1) The Q1 2019 Notes were issued on January 31, 2019, February 12, 2019 and February 27, 2019.</t>
  </si>
  <si>
    <t>Derivatives Not Designated as Hedging Instruments</t>
  </si>
  <si>
    <t>The amounts recognized in net loss for the three and six months ended June 30, 2019 for the embedded derivative liability are as follows: Gain (Loss) Recognized in Net Loss Statement of Operations and Comprehensive Loss Location Three Months Ended June 30, 2019 Six Months Ended June 30, 2019 Derivatives Not Classified as Hedging Instruments Embedded derivative in convertible promissory notes Other income (expense), net $ (90,376 ) $ (136,461 ) The following table presents the fair value and balance sheet classification for the embedded derivative liability: June 30, 2019 Classification Balance Sheet Location Fair Value Derivatives Not Classified as Hedging Instruments Embedded derivative in convertible promissory notes Liability Convertible promissory notes $ 2,952,407</t>
  </si>
  <si>
    <t>Long-Term Debt (Tables)</t>
  </si>
  <si>
    <t>Schedule of Long-term Debt Instruments</t>
  </si>
  <si>
    <t>The Company’s long-term debt consists of term debt and a revolving line of credit and are presented in the table below: June 30, 2019 December 31, 2018 Term debt $ 26,687,500 $ 21,350,000 Revolving line of credit — 5,000,000 Total principal amount 26,687,500 26,350,000 Unamortized discount and issuance costs (1,995,386 ) (1,850,248 ) Total long-term debt 24,692,114 24,499,752 Less: Current portion of long-term debt (833,333 ) — Total long-term debt, less current portion $ 23,858,781 $ 24,499,752</t>
  </si>
  <si>
    <t>Fair Value Measurements (Tables)</t>
  </si>
  <si>
    <t>Fair Value, Liabilities, Measured on Recurring Basis</t>
  </si>
  <si>
    <t>The table below provides information, by level within the fair value hierarchy, of the Company’s financial assets and liabilities that are accounted for at fair value on a recurring basis as of June 30, 2019 and December 31, 2018 : As of June 30, 2019 Quoted Prices in Active Markets for Identical Items (Level 1) Significant Other Observable Inputs (Level 2) Significant Unobservable Inputs (Level 3) Total Liabilities: Preferred stock warrants $ — $ — $ 1,279,840 $ 1,279,840 Embedded derivative in convertible promissory notes (1) $ — $ — $ 2,952,407 $ 2,952,407 (1) Included in the convertible promissory notes line on the balance sheet. As of December 31, 2018 Quoted Prices in Active Markets for Identical Items (Level 1) Significant Other Observable Inputs (Level 2) Significant Unobservable Inputs (Level 3) Total Liabilities: Preferred stock warrants $ — $ — $ 1,193,726 $ 1,193,726</t>
  </si>
  <si>
    <t>Fair Value, Liabilities Measured on Recurring Basis, Unobservable Input Reconciliation</t>
  </si>
  <si>
    <t>The following table discloses the summary of changes in the fair value of the Level 3 fair value measurements: Six Months Ended June 30, 2019 Preferred stock warrants Embedded derivative in convertible promissory notes Balance, December 31, 2018 $ 1,193,726 $ — Issuance of convertible promissory notes — 2,815,946 Change in fair value included in net loss 86,114 136,461 Balance, June 30, 2019 $ 1,279,840 $ 2,952,407</t>
  </si>
  <si>
    <t>Fair Value Measurement Inputs and Valuation Techniques</t>
  </si>
  <si>
    <t>The fair value of the warrants to purchase shares of Series A, Series B, Series E-1, Series E-2, Series E-2A, Series E-3, and Series F redeemable convertible preferred stock was estimated by management using the Black-Scholes option pricing model with the following assumptions: June 30, 2019 December 31, 2018 Average expected life (years) 7 9 Expected stock price volatility 68% 64% Risk-free interest rate 1.72% - 1.97% 2.51% - 2.69% Dividend yield —% —%</t>
  </si>
  <si>
    <t>Convertible Preferred Stock and Preferred Stock Warrants (Tables)</t>
  </si>
  <si>
    <t>Temporary Equity</t>
  </si>
  <si>
    <t>Convertible preferred stock consists of the following: Convertible Preferred Stock As of June 30, 2019 Shares Authorized Shares Issued and Outstanding Original Issue Price per Share Original Issue Value Accumulated and Undeclared Dividends Aggregate Liquidation Preference Carrying Value Series C 503,056 503,056 $ 3.4800 $ 1,750,635 $ 736,010 $ 2,486,645 $ 1,500,994 Redeemable convertible preferred stock As of June 30, 2019 Shares Authorized Shares Issued and Outstanding Original Issue Price per Share Original Issue Value Accumulated and Undeclared Dividends Aggregate Liquidation Preference Carrying Value Series A 533,711 533,711 $2.1400 $ 1,142,142 $ 758,808 $ 1,900,950 $ 1,142,142 Series B 816,654 816,654 $2.2500 1,837,472 1,055,734 2,893,206 1,931,635 Series D 756,416 756,416 $3.7700 2,851,688 1,452,919 4,304,607 2,851,688 Series E-1 842,641 829,642 $3.7700 3,127,750 1,219,362 4,347,112 3,100,652 Series E-2 949,725 934,433 $4.5776 4,277,461 1,672,509 5,949,970 4,277,461 Series E-2A 27,306 27,306 $4.5776 124,996 43,696 168,692 124,953 Series E-3 830,554 824,000 $5.3405 4,400,572 1,538,248 5,938,820 4,399,269 Series F 7,089,870 4,734,613 $5.8208 27,559,235 6,305,459 33,864,694 27,279,930 Total 11,846,877 9,456,775 $45,321,316 $14,046,735 $59,368,051 $45,107,730 Convertible preferred stock As of December 31, 2018 Shares Authorized Shares Issued and Outstanding Original Issue Price per Share Original Issue Value Accumulated and Undeclared Dividends Aggregate Liquidation Preference Carrying Value Series C 503,056 503,056 $3.4800 $1,750,635 $ 666,560 $ 2,417,195 $ 1,500,994 Redeemable convertible preferred stock As of December 31, 2018 Shares Authorized Shares Issued and Outstanding Original Issue Price per Share Original Issue Value Accumulated and Undeclared Dividends Aggregate Liquidation Preference Carrying Value Series A 533,711 533,711 $2.1400 $ 1,142,142 $ 713,498 $ 1,855,640 $ 1,142,142 Series B 816,654 816,654 $2.2500 1,837,472 982,840 2,820,312 1,931,634 Series D 756,416 756,416 $3.7700 2,851,688 1,339,789 4,191,477 2,851,688 Series E-1 842,641 829,642 $3.7700 3,127,750 1,095,281 4,223,031 3,098,578 Series E-2 949,725 934,433 $4.5776 4,277,461 1,502,821 5,780,282 4,277,461 Series E-2A 27,306 27,306 $4.5776 124,996 38,738 163,734 124,762 Series E-3 830,554 824,000 $5.3405 4,400,572 1,363,688 5,764,260 4,393,509 Series F 4,883,486 4,734,613 $5.8208 27,559,235 5,212,065 32,771,300 27,175,383 Total 9,640,493 9,456,775 $ 45,321,316 $12,248,720 $57,570,036 $44,995,157</t>
  </si>
  <si>
    <t>Schedule of Stockholders' Equity Note, Warrants or Rights</t>
  </si>
  <si>
    <t>Warrants to purchase redeemable convertible preferred shares consist of the following: As of June 30, 2019 Warrants Year of First Issuance Shares Exercise Price Year of Expiration Exercised Expired Outstanding Series A Preferred Stock 2008 108,057 $2.1400 2015 (96,375) (11,682) — Series B Preferred Stock 2010 86,667 $2.2500 2017 (86,667) — — Series E-1 Preferred Stock 2014 16,249 $3.7700 2024 (3,250) — 12,999 Series E-2 Preferred Stock 2014 15,292 $4.5776 2024 — — 15,292 Series E-3 Preferred Stock 2015 6,554 $5.3405 2024 — — 6,554 Series F Preferred Stock 2016 103,090 $5.8208 2026-2028 — — 103,090 Series F Preferred Stock 2018 67,233 $0.0100 2023 (32,951 ) — 34,282 Total 403,142 (219,243 ) (11,682 ) 172,217 As of December 31, 2018 Warrants Year of First Issuance Shares Exercise Price Year of Expiration Exercised Expired Outstanding Series A Preferred Stock 2008 108,057 $2.1400 2015 (96,375) (11,682) — Series B Preferred Stock 2010 86,667 $2.2500 2017 (86,667) — — Series E-1 Preferred Stock 2014 16,249 $3.7700 2024 (3,250) — 12,999 Series E-2 Preferred Stock 2014 15,292 $4.5776 2024 — — 15,292 Series E-3 Preferred Stock 2015 6,554 $5.3405 2024 — — 6,554 Series F Preferred Stock 2016 103,090 $5.8208 2026-2028 — — 103,090 Series F Preferred Stock 2018 67,233 $0.0100 2023 (32,951 ) — 34,282 Total 403,142 (219,243 ) (11,682 ) 172,217</t>
  </si>
  <si>
    <t>Stock Incentive Plan and Stock Based Compensation (Tables)</t>
  </si>
  <si>
    <t>Share-based Payment Arrangement, Option, Activity</t>
  </si>
  <si>
    <t>Activity under the Company’s 2008 Stock Plan and the 2018 Stock Plan for the six months ended June 30, 2019 is set forth below: Weighted-Average Shares Available for Grant Stock Options Outstanding Exercise Price Remaining Contractual Term (Years) Aggregate Intrinsic Value Balance as of December 31, 2018 458,682 1,659,596 $ 1.99 Granted (510,355 ) 510,355 $ 3.46 Exercised — (276,237 ) $ 1.52 Forfeited/Cancelled 10,698 (10,698 ) $ 2.94 Balance as of June 30, 2019 (40,975 ) 1,883,016 $ 2.46 7.62 $ 4,529,010 Exercisable at June 30, 2019 ⁽¹⁾ 838,975 $ 1.98 5.88 $ 2,416,122 (1) Vested and exercisable options. Additionally, outstanding unvested options to purchase an aggregate of 154,991 shares of common stock with a weighted-average exercise price of $2.39 per share may be exercised prior to vesting as of June 30, 2019 under early-exercise provisions. In the event of such exercise, the shares obtained upon exercise would be restricted and subject to forfeiture prior to vesting. No such early exercises have occurred as of June 30, 2019 .</t>
  </si>
  <si>
    <t>Schedule of Share-based Payment Award, Stock Options, Valuation Assumptions</t>
  </si>
  <si>
    <t>The following table sets forth the assumptions used to determine the fair value of stock options: Six Months Ended June 30, 2019 2018 Average expected term (years) 6 6 Expected stock price volatility 58.22% - 58.84% 57.91% - 57.96% Risk-free interest rate 1.82% - 2.47% 2.88% - 2.89% Dividend yield —% —%</t>
  </si>
  <si>
    <t>Share-based Payment Arrangement, Expensed and Capitalized, Amount</t>
  </si>
  <si>
    <t>Stock-based compensation expense related to stock options is included in the statements of operations and comprehensive loss as follows: Three Months Ended June 30, Six Months Ended June 30, 2019 2018 2019 2018 Cost of sales $ 11,995 $ 9,625 $ 22,119 $ 14,399 Research and development 26,768 12,435 46,952 25,116 Selling, general and administrative 100,045 62,573 238,158 106,825 Total stock-based compensation expense $ 138,808 $ 84,633 $ 307,229 $ 146,340</t>
  </si>
  <si>
    <t>Organization and Description of Business (Details)</t>
  </si>
  <si>
    <t>Jul. 29, 2019USD ($)$ / sharesshares</t>
  </si>
  <si>
    <t>Jul. 11, 2019</t>
  </si>
  <si>
    <t>Dec. 31, 2018USD ($)</t>
  </si>
  <si>
    <t>Debt Instrument [Line Items]</t>
  </si>
  <si>
    <t>Subsequent Event</t>
  </si>
  <si>
    <t>Reverse stock split, conversion ratio</t>
  </si>
  <si>
    <t>Proceeds from issuance of common stock</t>
  </si>
  <si>
    <t>Subsequent Event | IPO</t>
  </si>
  <si>
    <t>Common stock issued and sold (in shares) | shares</t>
  </si>
  <si>
    <t>Common stock offering price (in dollars per share) | $ / shares</t>
  </si>
  <si>
    <t>Subsequent Event | Over-Allotment Option</t>
  </si>
  <si>
    <t>Summary of Significant Accounting Policies - Narrative (Details)</t>
  </si>
  <si>
    <t>Jun. 30, 2018USD ($)</t>
  </si>
  <si>
    <t>Jun. 30, 2019USD ($)claimsegment</t>
  </si>
  <si>
    <t>Fair Value, Assets and Liabilities Measured on Recurring and Nonrecurring Basis [Line Items]</t>
  </si>
  <si>
    <t>Number of operating segments | segment</t>
  </si>
  <si>
    <t>Number of days contract with customer is generally paid</t>
  </si>
  <si>
    <t>30 days</t>
  </si>
  <si>
    <t>Variable consideration adjustments included in revenue</t>
  </si>
  <si>
    <t>Number of claims in adjudication process | claim</t>
  </si>
  <si>
    <t>Allowance for doubtful accounts</t>
  </si>
  <si>
    <t>Accrued bonuses</t>
  </si>
  <si>
    <t>Deferred offering costs</t>
  </si>
  <si>
    <t>Debt issuance costs</t>
  </si>
  <si>
    <t>Convertible Debt | Fair Value, Inputs, Level 3</t>
  </si>
  <si>
    <t>Convertible debt, fair value disclosure</t>
  </si>
  <si>
    <t>Summary of Significant Accounting Policies - Payor Concentration (Details) - Third-Party Payor Concentration Risk</t>
  </si>
  <si>
    <t>12 Months Ended</t>
  </si>
  <si>
    <t>Medicare | Percentage of Revenues</t>
  </si>
  <si>
    <t>Concentration Risk [Line Items]</t>
  </si>
  <si>
    <t>Concentration risk percentage</t>
  </si>
  <si>
    <t>45.00%</t>
  </si>
  <si>
    <t>7.00%</t>
  </si>
  <si>
    <t>Medicare | Percentage of Accounts Receivable (current)</t>
  </si>
  <si>
    <t>9.00%</t>
  </si>
  <si>
    <t>54.00%</t>
  </si>
  <si>
    <t>Medicare | Percentage of Accounts Receivable (non-current)</t>
  </si>
  <si>
    <t>0.00%</t>
  </si>
  <si>
    <t>Medicare Advantage plans | Percentage of Revenues</t>
  </si>
  <si>
    <t>22.00%</t>
  </si>
  <si>
    <t>25.00%</t>
  </si>
  <si>
    <t>Medicare Advantage plans | Percentage of Accounts Receivable (current)</t>
  </si>
  <si>
    <t>Medicare Advantage plans | Percentage of Accounts Receivable (non-current)</t>
  </si>
  <si>
    <t>10.00%</t>
  </si>
  <si>
    <t>18.00%</t>
  </si>
  <si>
    <t>United Healthcare | Percentage of Revenues</t>
  </si>
  <si>
    <t>United Healthcare | Percentage of Accounts Receivable (current)</t>
  </si>
  <si>
    <t>12.00%</t>
  </si>
  <si>
    <t>United Healthcare | Percentage of Accounts Receivable (non-current)</t>
  </si>
  <si>
    <t>15.00%</t>
  </si>
  <si>
    <t>BlueCross BlueShield plans | Percentage of Revenues</t>
  </si>
  <si>
    <t>27.00%</t>
  </si>
  <si>
    <t>BlueCross BlueShield plans | Percentage of Accounts Receivable (current)</t>
  </si>
  <si>
    <t>32.00%</t>
  </si>
  <si>
    <t>BlueCross BlueShield plans | Percentage of Accounts Receivable (non-current)</t>
  </si>
  <si>
    <t>52.00%</t>
  </si>
  <si>
    <t>41.00%</t>
  </si>
  <si>
    <t>Loss Per Share (Details) - $ / shares</t>
  </si>
  <si>
    <t>Jul. 29, 2019</t>
  </si>
  <si>
    <t>Antidilutive Securities Excluded from Computation of Earnings Per Share [Line Items]</t>
  </si>
  <si>
    <t>Antidilutive securities excluded from computation of earnings per share, amount (in shares)</t>
  </si>
  <si>
    <t>Shares issuable upon exercise of stock options</t>
  </si>
  <si>
    <t>Shares issuable upon exercise of preferred stock warrants</t>
  </si>
  <si>
    <t>Shares issuable upon conversion of convertible promissory notes</t>
  </si>
  <si>
    <t>Shares issuable upon conversion of Series A convertible preferred stock | Redeemable Convertible Preferred Stock Series A, B, D, E-1, E-2, E-2A, E-3 and F</t>
  </si>
  <si>
    <t>Shares issuable upon conversion of Series B convertible preferred stock | Redeemable Convertible Preferred Stock Series A, B, D, E-1, E-2, E-2A, E-3 and F</t>
  </si>
  <si>
    <t>Shares issuable upon conversion of Series C convertible preferred stock | Convertible preferred stock</t>
  </si>
  <si>
    <t>Shares issuable upon conversion of Series D convertible preferred stock | Redeemable Convertible Preferred Stock Series A, B, D, E-1, E-2, E-2A, E-3 and F</t>
  </si>
  <si>
    <t>Shares issuable upon conversion of Series E-1 convertible preferred stock | Redeemable Convertible Preferred Stock Series A, B, D, E-1, E-2, E-2A, E-3 and F</t>
  </si>
  <si>
    <t>Shares issuable upon conversion of Series E-2 convertible preferred stock | Redeemable Convertible Preferred Stock Series A, B, D, E-1, E-2, E-2A, E-3 and F</t>
  </si>
  <si>
    <t>Shares issuable upon conversion of Series E-2A convertible preferred stock | Redeemable Convertible Preferred Stock Series A, B, D, E-1, E-2, E-2A, E-3 and F</t>
  </si>
  <si>
    <t>Shares issuable upon conversion of Series E-3 convertible preferred stock | Redeemable Convertible Preferred Stock Series A, B, D, E-1, E-2, E-2A, E-3 and F</t>
  </si>
  <si>
    <t>Shares issuable upon conversion of Series F convertible preferred stock | Redeemable Convertible Preferred Stock Series A, B, D, E-1, E-2, E-2A, E-3 and F</t>
  </si>
  <si>
    <t>Common stock offering price (in dollars per share)</t>
  </si>
  <si>
    <t>Property and Equipment, Net - Summary of Property and Equipment (Details) - USD ($)</t>
  </si>
  <si>
    <t>Property, Plant and Equipment [Line Items]</t>
  </si>
  <si>
    <t>Less accumulated depreciation</t>
  </si>
  <si>
    <t>Lab equipment</t>
  </si>
  <si>
    <t>Computer equipment</t>
  </si>
  <si>
    <t>Leasehold improvements</t>
  </si>
  <si>
    <t>Furniture and fixtures</t>
  </si>
  <si>
    <t>Property and Equipment, Net - Summary of Depreciation Expense (Details) - USD ($)</t>
  </si>
  <si>
    <t>Cost of sales</t>
  </si>
  <si>
    <t>Intangible Assets, Net - Summary of Intangible Assets (Details) - USD ($)</t>
  </si>
  <si>
    <t>Finite-Lived Intangible Assets [Line Items]</t>
  </si>
  <si>
    <t>Accumulated amortization</t>
  </si>
  <si>
    <t>Licenses</t>
  </si>
  <si>
    <t>Weighted-Average Remaining Life (Years)</t>
  </si>
  <si>
    <t>0 years</t>
  </si>
  <si>
    <t>Intangible Assets, Net - Narrative (Details) - USD ($)</t>
  </si>
  <si>
    <t>Other Accrued Liabilities (Details) - USD ($)</t>
  </si>
  <si>
    <t>Accrued state income taxes</t>
  </si>
  <si>
    <t>Accrued interest</t>
  </si>
  <si>
    <t>Accrued royalties</t>
  </si>
  <si>
    <t>Accrued service fees</t>
  </si>
  <si>
    <t>Convertible Promissory Notes - Narrative (Details) - USD ($)</t>
  </si>
  <si>
    <t>Feb. 27, 2019</t>
  </si>
  <si>
    <t>Short-term Debt [Line Items]</t>
  </si>
  <si>
    <t>Convertible Debt | Q1 2019 Convertible Promissory Notes</t>
  </si>
  <si>
    <t>Debt instrument, face amount</t>
  </si>
  <si>
    <t>Debt instrument, interest rate, stated percentage</t>
  </si>
  <si>
    <t>8.00%</t>
  </si>
  <si>
    <t>Debt instrument, convertible debt, percentage of purchase price upon conversion</t>
  </si>
  <si>
    <t>80.00%</t>
  </si>
  <si>
    <t>Repurchase price multiplier of principal amount</t>
  </si>
  <si>
    <t>Subsequent Event | Convertible Debt | Q1 2019 Convertible Promissory Notes</t>
  </si>
  <si>
    <t>Convertible debt, number of shares issued (in shares)</t>
  </si>
  <si>
    <t>Debt instrument, convertible, conversion price (in dollars per share)</t>
  </si>
  <si>
    <t>Convertible Promissory Notes - Summary of Aggregate Value of Notes (Details) - USD ($)</t>
  </si>
  <si>
    <t>Principal (including $4,755,882 with related parties)</t>
  </si>
  <si>
    <t>Unamortized issuance costs</t>
  </si>
  <si>
    <t>Net carrying amount of the liability component</t>
  </si>
  <si>
    <t>Embedded derivative liability</t>
  </si>
  <si>
    <t>Carrying value of beneficial conversion feature recorded in additional paid-in capital</t>
  </si>
  <si>
    <t>Beneficial Conversion Feature | Convertible Debt | Q1 2019 Convertible Promissory Notes</t>
  </si>
  <si>
    <t>Unamortized discount</t>
  </si>
  <si>
    <t>Embedded Derivative Financial Instruments | Convertible Debt | Q1 2019 Convertible Promissory Notes</t>
  </si>
  <si>
    <t>Convertible Promissory Notes - Gains (Losses) of Derivative Instruments (Details) - USD ($)</t>
  </si>
  <si>
    <t>Embedded Derivative [Line Items]</t>
  </si>
  <si>
    <t>Gain (Loss) Recognized in Net Loss</t>
  </si>
  <si>
    <t>Derivatives Not Classified as Hedging Instruments | Other income (expense), net</t>
  </si>
  <si>
    <t>Convertible Promissory Notes - Fair Value and Balance Sheet Location Derivatives (Details)</t>
  </si>
  <si>
    <t>Derivatives Not Classified as Hedging Instruments | Short-term debt</t>
  </si>
  <si>
    <t>Long-Term Debt - Schedule of Long-term Debt Instruments (Details) - USD ($)</t>
  </si>
  <si>
    <t>Less: Current portion of long-term debt</t>
  </si>
  <si>
    <t>Total long-term debt, less current portion</t>
  </si>
  <si>
    <t>2018 Loan And Security Agreement</t>
  </si>
  <si>
    <t>Total principal amount</t>
  </si>
  <si>
    <t>Unamortized discount and issuance costs</t>
  </si>
  <si>
    <t>Total long-term debt</t>
  </si>
  <si>
    <t>2018 Loan And Security Agreement | Notes Payable to Banks</t>
  </si>
  <si>
    <t>2018 Loan And Security Agreement | Revolving line of credit | Line of Credit</t>
  </si>
  <si>
    <t>Long-Term Debt - Narrative (Details)</t>
  </si>
  <si>
    <t>Jun. 13, 2019USD ($)</t>
  </si>
  <si>
    <t>Nov. 30, 2018USD ($)installment</t>
  </si>
  <si>
    <t>Preferred stock warrants</t>
  </si>
  <si>
    <t>Notes Payable to Banks | 2018 Loan And Security Agreement</t>
  </si>
  <si>
    <t>Early termination fee</t>
  </si>
  <si>
    <t>Revenue target covenant, period</t>
  </si>
  <si>
    <t>6 months</t>
  </si>
  <si>
    <t>Debt instrument, applicable interest rate</t>
  </si>
  <si>
    <t>8.88%</t>
  </si>
  <si>
    <t>8.98%</t>
  </si>
  <si>
    <t>Number of months interest-only payments are permitted</t>
  </si>
  <si>
    <t>18 months</t>
  </si>
  <si>
    <t>Number of equal monthly installments | installment</t>
  </si>
  <si>
    <t>Final payment, percentage of principal</t>
  </si>
  <si>
    <t>6.75%</t>
  </si>
  <si>
    <t>Final payment</t>
  </si>
  <si>
    <t>Notes Payable to Banks | 2018 Loan And Security Agreement | On or prior to November 30, 2019</t>
  </si>
  <si>
    <t>Prepayment fee percentage</t>
  </si>
  <si>
    <t>2.50%</t>
  </si>
  <si>
    <t>Notes Payable to Banks | 2018 Loan And Security Agreement | After November 30, 2019 and on or prior to November 30, 2020</t>
  </si>
  <si>
    <t>1.50%</t>
  </si>
  <si>
    <t>Notes Payable to Banks | 2018 Loan And Security Agreement | After November 30, 2020</t>
  </si>
  <si>
    <t>0.75%</t>
  </si>
  <si>
    <t>Notes Payable to Banks | 2018 Loan And Security Agreement | London Interbank Offered Rate (LIBOR)</t>
  </si>
  <si>
    <t>Basis spread on variable rate</t>
  </si>
  <si>
    <t>6.48%</t>
  </si>
  <si>
    <t>Notes Payable to Banks | 2018 Loan and Security Agreement Amendment, Amendment issued in June 2019</t>
  </si>
  <si>
    <t>3 months</t>
  </si>
  <si>
    <t>Gain (loss) on extinguishment of debt</t>
  </si>
  <si>
    <t>Revolving line of credit | Line of Credit | 2018 Loan And Security Agreement</t>
  </si>
  <si>
    <t>Maximum borrowing capacity</t>
  </si>
  <si>
    <t>7.98%</t>
  </si>
  <si>
    <t>Revolving line of credit | Line of Credit | 2018 Loan And Security Agreement | London Interbank Offered Rate (LIBOR)</t>
  </si>
  <si>
    <t>5.48%</t>
  </si>
  <si>
    <t>Series F Preferred Stock issued in 2018</t>
  </si>
  <si>
    <t>Minimum | Notes Payable to Banks | 2018 Loan And Security Agreement</t>
  </si>
  <si>
    <t>8.55%</t>
  </si>
  <si>
    <t>Minimum | Revolving line of credit | Line of Credit | 2018 Loan And Security Agreement</t>
  </si>
  <si>
    <t>6.25%</t>
  </si>
  <si>
    <t>Fair Value Measurements - Summary of Financial Assets and Liabilities at Fair Value (Details) - USD ($)</t>
  </si>
  <si>
    <t>Fair Value, Recurring</t>
  </si>
  <si>
    <t>Embedded derivative in convertible promissory notes</t>
  </si>
  <si>
    <t>Fair Value, Recurring | Quoted Prices in Active Markets for Identical Items (Level 1)</t>
  </si>
  <si>
    <t>Fair Value, Recurring | Significant Other Observable Inputs (Level 2)</t>
  </si>
  <si>
    <t>Fair Value, Recurring | Significant Unobservable Inputs (Level 3)</t>
  </si>
  <si>
    <t>Fair Value Measurements - Changes in the Level 3 Fair Value Assets and Liabilities (Details)</t>
  </si>
  <si>
    <t>Fair Value, Liabilities Measured on Recurring Basis, Unobservable Input Reconciliation, Calculation [Roll Forward]</t>
  </si>
  <si>
    <t>Beginning balance</t>
  </si>
  <si>
    <t>Issuance of convertible promissory notes</t>
  </si>
  <si>
    <t>Change in fair value included in net loss</t>
  </si>
  <si>
    <t>Ending balance</t>
  </si>
  <si>
    <t>Fair Value Measurements - Level 3 Inputs (Details)</t>
  </si>
  <si>
    <t>Jun. 30, 2019year</t>
  </si>
  <si>
    <t>Dec. 31, 2018year</t>
  </si>
  <si>
    <t>Average expected life (years)</t>
  </si>
  <si>
    <t>Fair Value Measurement Inputs and Valuation Techniques [Line Items]</t>
  </si>
  <si>
    <t>Warrants outstanding, measurement input</t>
  </si>
  <si>
    <t>Expected stock price volatility</t>
  </si>
  <si>
    <t>Dividend yield</t>
  </si>
  <si>
    <t>Minimum | Risk-free interest rate</t>
  </si>
  <si>
    <t>Maximum | Risk-free interest rate</t>
  </si>
  <si>
    <t>Fair Value Measurements - Narrative (Details)</t>
  </si>
  <si>
    <t>Valuation, Income Approach | Measurement Input, Discount Rate</t>
  </si>
  <si>
    <t>Embedded derivative liability, measurement input</t>
  </si>
  <si>
    <t>Next Equity Financing</t>
  </si>
  <si>
    <t>Sale of stock, probability transaction will occur</t>
  </si>
  <si>
    <t>90.00%</t>
  </si>
  <si>
    <t>Convertible Preferred Stock and Preferred Stock Warrants - Schedule of Convertible Preferred Stock (Details) - USD ($)</t>
  </si>
  <si>
    <t>Mar. 31, 2019</t>
  </si>
  <si>
    <t>Mar. 31, 2018</t>
  </si>
  <si>
    <t>Dec. 31, 2017</t>
  </si>
  <si>
    <t>Series C</t>
  </si>
  <si>
    <t>Temporary Equity [Line Items]</t>
  </si>
  <si>
    <t>Shares Authorized (in shares)</t>
  </si>
  <si>
    <t>Shares Issued (in shares)</t>
  </si>
  <si>
    <t>Shares Outstanding (in shares)</t>
  </si>
  <si>
    <t>Original Issue Price per Share (in dollars per share)</t>
  </si>
  <si>
    <t>Original Issue Value</t>
  </si>
  <si>
    <t>Accumulated and Undeclared Dividends</t>
  </si>
  <si>
    <t>Aggregate Liquidation Preference</t>
  </si>
  <si>
    <t>Carrying Value</t>
  </si>
  <si>
    <t>Series A</t>
  </si>
  <si>
    <t>Series B</t>
  </si>
  <si>
    <t>Series D</t>
  </si>
  <si>
    <t>Series E-2</t>
  </si>
  <si>
    <t>Convertible Preferred Stock and Preferred Stock Warrants - Schedule of Preferred Stock Warrant Liabilities (Details) - $ / shares</t>
  </si>
  <si>
    <t>Class of Stock [Line Items]</t>
  </si>
  <si>
    <t>Shares (in shares)</t>
  </si>
  <si>
    <t>Exercised (in shares)</t>
  </si>
  <si>
    <t>Expired (in shares)</t>
  </si>
  <si>
    <t>Outstanding (in shares)</t>
  </si>
  <si>
    <t>Exercise Price (in dollars per share)</t>
  </si>
  <si>
    <t>Series F Preferred Stock issued in 2016</t>
  </si>
  <si>
    <t>Convertible Preferred Stock and Preferred Stock Warrants - Narrative (Details) - Subsequent Event</t>
  </si>
  <si>
    <t>Temporary equity, conversion multiplier</t>
  </si>
  <si>
    <t>Class of warrant or right, conversion multiplier</t>
  </si>
  <si>
    <t>Stock Incentive Plan and Stock Based Compensation - Activity Under Stock Incentive Plan (Details) - USD ($)</t>
  </si>
  <si>
    <t>2008 Stock Plan and 2018 Stock Plan</t>
  </si>
  <si>
    <t>Shares Available for Grant</t>
  </si>
  <si>
    <t>Beginning balance (in shares)</t>
  </si>
  <si>
    <t>Granted (in shares)</t>
  </si>
  <si>
    <t>Forfeited/Cancelled (in shares)</t>
  </si>
  <si>
    <t>Ending balance (in shares)</t>
  </si>
  <si>
    <t>Stock Options Outstanding</t>
  </si>
  <si>
    <t>Exercise Price</t>
  </si>
  <si>
    <t>Beginning balance (in dollars per share)</t>
  </si>
  <si>
    <t>Granted (in dollars per share)</t>
  </si>
  <si>
    <t>Exercised (in dollars per share)</t>
  </si>
  <si>
    <t>Forfeited/Cancelled (in dollars per share)</t>
  </si>
  <si>
    <t>Ending balance (in dollars per share)</t>
  </si>
  <si>
    <t>Stock Option Activity, Additional Disclosures</t>
  </si>
  <si>
    <t>Options outstanding, weighted average remaining contractual term</t>
  </si>
  <si>
    <t>7 years 7 months 15 days</t>
  </si>
  <si>
    <t>Options outstanding, aggregate intrinsic value</t>
  </si>
  <si>
    <t>Options exercisable, number of options (in shares)</t>
  </si>
  <si>
    <t>Options exercisable, weighted average exercise price (in dollars per share)</t>
  </si>
  <si>
    <t>Options exercisable, weighted average remaining contractual term</t>
  </si>
  <si>
    <t>5 years 10 months 16 days</t>
  </si>
  <si>
    <t>Options exercisable, aggregate intrinsic value</t>
  </si>
  <si>
    <t>2008 Stock Plan, Early-Exercise Provisions</t>
  </si>
  <si>
    <t>Options outstanding, nonvested (in shares)</t>
  </si>
  <si>
    <t>Options outstanding nonvested, weighted average exercise price (in dollars per share)</t>
  </si>
  <si>
    <t>Stock Incentive Plan and Stock Based Compensation - Assumptions Used in Fair Value of Stock Options (Details) - Stock options</t>
  </si>
  <si>
    <t>Share-based Compensation Arrangement by Share-based Payment Award [Line Items]</t>
  </si>
  <si>
    <t>Average expected term (years)</t>
  </si>
  <si>
    <t>6 years</t>
  </si>
  <si>
    <t>Expected stock price volatility, minimum</t>
  </si>
  <si>
    <t>58.22%</t>
  </si>
  <si>
    <t>57.91%</t>
  </si>
  <si>
    <t>Expected stock price volatility, maximum</t>
  </si>
  <si>
    <t>58.84%</t>
  </si>
  <si>
    <t>57.96%</t>
  </si>
  <si>
    <t>Risk-free interest rate, minimum</t>
  </si>
  <si>
    <t>1.82%</t>
  </si>
  <si>
    <t>2.88%</t>
  </si>
  <si>
    <t>Risk-free interest rate, maximum</t>
  </si>
  <si>
    <t>2.47%</t>
  </si>
  <si>
    <t>2.89%</t>
  </si>
  <si>
    <t>Stock Incentive Plan and Stock Based Compensation - Stock-based Compensation Expense Related to Stock Options (Details) - USD ($)</t>
  </si>
  <si>
    <t>Total stock-based compensation expense</t>
  </si>
  <si>
    <t>Stock Incentive Plan and Stock Based Compensation - Narrative (Details) - USD ($)</t>
  </si>
  <si>
    <t>Options granted, weighted average grant date fair value (in dollars per share)</t>
  </si>
  <si>
    <t>Unrecognized compensation cost</t>
  </si>
  <si>
    <t>Stock options</t>
  </si>
  <si>
    <t>Unrecognized compensation expense, period for recognition</t>
  </si>
  <si>
    <t>3 years 2 months 20 days</t>
  </si>
  <si>
    <t>2018 Equity Incentive Plan | Subsequent Event</t>
  </si>
  <si>
    <t>Increase in number of shares authorized for issuance (in shares)</t>
  </si>
  <si>
    <t>Income Taxes (Details) - USD ($)</t>
  </si>
  <si>
    <t>Subsequent Events (Details)</t>
  </si>
  <si>
    <t>Jul. 24, 2019$ / sharesshares</t>
  </si>
  <si>
    <t>Jul. 12, 2019USD ($)$ / sharesshares</t>
  </si>
  <si>
    <t>Jul. 11, 2019shares</t>
  </si>
  <si>
    <t>Jul. 10, 2019shares</t>
  </si>
  <si>
    <t>Jun. 30, 2019USD ($)$ / sharesshares</t>
  </si>
  <si>
    <t>Feb. 27, 2019USD ($)</t>
  </si>
  <si>
    <t>Dec. 31, 2018USD ($)$ / sharesshares</t>
  </si>
  <si>
    <t>Subsequent Event [Line Items]</t>
  </si>
  <si>
    <t>Number of shares to be purchased by warrant (in shares)</t>
  </si>
  <si>
    <t>Convertible promissory notes | $</t>
  </si>
  <si>
    <t>Common stock, par value (in dollars per share) | $ / shares</t>
  </si>
  <si>
    <t>Proceeds from issuance of common stock | $</t>
  </si>
  <si>
    <t>Convertible preferred stock outstanding (in shares)</t>
  </si>
  <si>
    <t>Preferred stock, par value (in dollars per share) | $ / shares</t>
  </si>
  <si>
    <t>Preferred stock, shares authorized (in shares)</t>
  </si>
  <si>
    <t>2019 Equity Incentive Plan | Subsequent Event</t>
  </si>
  <si>
    <t>Number of options granted (in shares)</t>
  </si>
  <si>
    <t>Exercise price of options granted (in dollars per share) | $ / shares</t>
  </si>
  <si>
    <t>Maximum | Subsequent Event</t>
  </si>
  <si>
    <t>July 2019 Convertible Promissory Note | Convertible Debt | Subsequent Event</t>
  </si>
  <si>
    <t>Debt instrument, face amount | $</t>
  </si>
  <si>
    <t>Q1 2019 and July 2019 Convertible Promissory Notes | Convertible Debt | Subsequent Event</t>
  </si>
  <si>
    <t>Q1 2019 Convertible Promissory Notes | Convertible Debt</t>
  </si>
  <si>
    <t>Q1 2019 Convertible Promissory Notes | Convertible Debt | Subsequent Event</t>
  </si>
  <si>
    <t>IPO | Subsequent Event</t>
  </si>
  <si>
    <t>Common stock issued and sold (in shares)</t>
  </si>
  <si>
    <t>Over-Allotment Option | Subsequent Event</t>
  </si>
  <si>
    <t>Employee Stock | 2019 ESPP | Subsequent Event</t>
  </si>
  <si>
    <t>Number of shares authorized for issuance (in shares)</t>
  </si>
  <si>
    <t>Stock options | Subsequent Event</t>
  </si>
  <si>
    <t>Vesting period</t>
  </si>
  <si>
    <t>4 years</t>
  </si>
  <si>
    <t>First Year of Vesting | Stock options | Subsequent Event</t>
  </si>
  <si>
    <t>Vesting percentage</t>
  </si>
  <si>
    <t>1 year</t>
  </si>
  <si>
    <t>Last Three Years of Vesting | Stock options | Subsequent Event</t>
  </si>
  <si>
    <t>36 months</t>
  </si>
  <si>
    <t>Common Stock | Subsequent Event</t>
  </si>
  <si>
    <t>Exercise price of warrants (in dollars per share) | $ / shares</t>
  </si>
  <si>
    <t>Initial percentage of shares exercisable</t>
  </si>
  <si>
    <t>50.00%</t>
  </si>
  <si>
    <t>Percentage of shares exercisable upon equity purchase requirement</t>
  </si>
  <si>
    <t>Series F | Subsequent Event</t>
  </si>
  <si>
    <t>Number of shares issued upon warrants exercised (in shares)</t>
  </si>
  <si>
    <t>Shares issued upon conversion of convertible shares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1</v>
      </c>
    </row>
    <row r="19" spans="1:3">
      <c r="A19" s="4" t="s">
        <v>32</v>
      </c>
      <c r="C19" s="5" t="n">
        <v>17069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468466</v>
      </c>
      <c r="C3" s="6" t="n">
        <v>4478512</v>
      </c>
    </row>
    <row r="4" spans="1:3">
      <c r="A4" s="4" t="s">
        <v>37</v>
      </c>
      <c r="B4" s="5" t="n">
        <v>9730319</v>
      </c>
      <c r="C4" s="5" t="n">
        <v>12089719</v>
      </c>
    </row>
    <row r="5" spans="1:3">
      <c r="A5" s="4" t="s">
        <v>38</v>
      </c>
      <c r="B5" s="5" t="n">
        <v>550894</v>
      </c>
      <c r="C5" s="5" t="n">
        <v>882233</v>
      </c>
    </row>
    <row r="6" spans="1:3">
      <c r="A6" s="4" t="s">
        <v>39</v>
      </c>
      <c r="B6" s="5" t="n">
        <v>774885</v>
      </c>
      <c r="C6" s="5" t="n">
        <v>675562</v>
      </c>
    </row>
    <row r="7" spans="1:3">
      <c r="A7" s="4" t="s">
        <v>40</v>
      </c>
      <c r="B7" s="5" t="n">
        <v>28524564</v>
      </c>
      <c r="C7" s="5" t="n">
        <v>18126026</v>
      </c>
    </row>
    <row r="8" spans="1:3">
      <c r="A8" s="4" t="s">
        <v>41</v>
      </c>
      <c r="B8" s="5" t="n">
        <v>1266098</v>
      </c>
      <c r="C8" s="5" t="n">
        <v>2532011</v>
      </c>
    </row>
    <row r="9" spans="1:3">
      <c r="A9" s="4" t="s">
        <v>42</v>
      </c>
      <c r="B9" s="5" t="n">
        <v>1743170</v>
      </c>
      <c r="C9" s="5" t="n">
        <v>1528996</v>
      </c>
    </row>
    <row r="10" spans="1:3">
      <c r="A10" s="4" t="s">
        <v>43</v>
      </c>
      <c r="B10" s="5" t="n">
        <v>0</v>
      </c>
      <c r="C10" s="5" t="n">
        <v>4167</v>
      </c>
    </row>
    <row r="11" spans="1:3">
      <c r="A11" s="4" t="s">
        <v>44</v>
      </c>
      <c r="B11" s="5" t="n">
        <v>1813311</v>
      </c>
      <c r="C11" s="5" t="n">
        <v>213735</v>
      </c>
    </row>
    <row r="12" spans="1:3">
      <c r="A12" s="4" t="s">
        <v>45</v>
      </c>
      <c r="B12" s="5" t="n">
        <v>33347143</v>
      </c>
      <c r="C12" s="5" t="n">
        <v>22404935</v>
      </c>
    </row>
    <row r="13" spans="1:3">
      <c r="A13" s="3" t="s">
        <v>46</v>
      </c>
    </row>
    <row r="14" spans="1:3">
      <c r="A14" s="4" t="s">
        <v>47</v>
      </c>
      <c r="B14" s="5" t="n">
        <v>2084910</v>
      </c>
      <c r="C14" s="5" t="n">
        <v>1450766</v>
      </c>
    </row>
    <row r="15" spans="1:3">
      <c r="A15" s="4" t="s">
        <v>48</v>
      </c>
      <c r="B15" s="5" t="n">
        <v>2784746</v>
      </c>
      <c r="C15" s="5" t="n">
        <v>4571011</v>
      </c>
    </row>
    <row r="16" spans="1:3">
      <c r="A16" s="4" t="s">
        <v>49</v>
      </c>
      <c r="B16" s="5" t="n">
        <v>1616866</v>
      </c>
      <c r="C16" s="5" t="n">
        <v>715244</v>
      </c>
    </row>
    <row r="17" spans="1:3">
      <c r="A17" s="4" t="s">
        <v>50</v>
      </c>
      <c r="B17" s="5" t="n">
        <v>833333</v>
      </c>
      <c r="C17" s="5" t="n">
        <v>0</v>
      </c>
    </row>
    <row r="18" spans="1:3">
      <c r="A18" s="4" t="s">
        <v>51</v>
      </c>
      <c r="B18" s="5" t="n">
        <v>4425819</v>
      </c>
      <c r="C18" s="5" t="n">
        <v>0</v>
      </c>
    </row>
    <row r="19" spans="1:3">
      <c r="A19" s="4" t="s">
        <v>52</v>
      </c>
      <c r="B19" s="5" t="n">
        <v>11745674</v>
      </c>
      <c r="C19" s="5" t="n">
        <v>6737021</v>
      </c>
    </row>
    <row r="20" spans="1:3">
      <c r="A20" s="4" t="s">
        <v>53</v>
      </c>
      <c r="B20" s="5" t="n">
        <v>23858781</v>
      </c>
      <c r="C20" s="5" t="n">
        <v>24499752</v>
      </c>
    </row>
    <row r="21" spans="1:3">
      <c r="A21" s="4" t="s">
        <v>54</v>
      </c>
      <c r="B21" s="5" t="n">
        <v>1279840</v>
      </c>
      <c r="C21" s="5" t="n">
        <v>1193726</v>
      </c>
    </row>
    <row r="22" spans="1:3">
      <c r="A22" s="4" t="s">
        <v>55</v>
      </c>
      <c r="B22" s="5" t="n">
        <v>56690</v>
      </c>
      <c r="C22" s="5" t="n">
        <v>43587</v>
      </c>
    </row>
    <row r="23" spans="1:3">
      <c r="A23" s="4" t="s">
        <v>56</v>
      </c>
      <c r="B23" s="5" t="n">
        <v>36940985</v>
      </c>
      <c r="C23" s="5" t="n">
        <v>32474086</v>
      </c>
    </row>
    <row r="24" spans="1:3">
      <c r="A24" s="4" t="s">
        <v>57</v>
      </c>
      <c r="B24" s="4" t="s">
        <v>58</v>
      </c>
      <c r="C24" s="4" t="s">
        <v>58</v>
      </c>
    </row>
    <row r="25" spans="1:3">
      <c r="A25" s="3" t="s">
        <v>59</v>
      </c>
    </row>
    <row r="26" spans="1:3">
      <c r="A26" s="4" t="s">
        <v>60</v>
      </c>
      <c r="B26" s="5" t="n">
        <v>2192</v>
      </c>
      <c r="C26" s="5" t="n">
        <v>1916</v>
      </c>
    </row>
    <row r="27" spans="1:3">
      <c r="A27" s="4" t="s">
        <v>61</v>
      </c>
      <c r="B27" s="5" t="n">
        <v>9910882</v>
      </c>
      <c r="C27" s="5" t="n">
        <v>921360</v>
      </c>
    </row>
    <row r="28" spans="1:3">
      <c r="A28" s="4" t="s">
        <v>62</v>
      </c>
      <c r="B28" s="5" t="n">
        <v>-60115640</v>
      </c>
      <c r="C28" s="5" t="n">
        <v>-57488578</v>
      </c>
    </row>
    <row r="29" spans="1:3">
      <c r="A29" s="4" t="s">
        <v>63</v>
      </c>
      <c r="B29" s="5" t="n">
        <v>-50202566</v>
      </c>
      <c r="C29" s="5" t="n">
        <v>-56565302</v>
      </c>
    </row>
    <row r="30" spans="1:3">
      <c r="A30" s="4" t="s">
        <v>64</v>
      </c>
      <c r="B30" s="5" t="n">
        <v>33347143</v>
      </c>
      <c r="C30" s="5" t="n">
        <v>22404935</v>
      </c>
    </row>
    <row r="31" spans="1:3">
      <c r="A31" s="4" t="s">
        <v>65</v>
      </c>
    </row>
    <row r="32" spans="1:3">
      <c r="A32" s="3" t="s">
        <v>66</v>
      </c>
    </row>
    <row r="33" spans="1:3">
      <c r="A33" s="4" t="s">
        <v>65</v>
      </c>
      <c r="B33" s="5" t="n">
        <v>1500994</v>
      </c>
      <c r="C33" s="5" t="n">
        <v>1500994</v>
      </c>
    </row>
    <row r="34" spans="1:3">
      <c r="A34" s="4" t="s">
        <v>67</v>
      </c>
    </row>
    <row r="35" spans="1:3">
      <c r="A35" s="3" t="s">
        <v>66</v>
      </c>
    </row>
    <row r="36" spans="1:3">
      <c r="A36" s="4" t="s">
        <v>65</v>
      </c>
      <c r="B36" s="6" t="n">
        <v>45107730</v>
      </c>
      <c r="C36" s="6" t="n">
        <v>44995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4</v>
      </c>
    </row>
    <row r="2" spans="1:3">
      <c r="A2" s="4" t="s">
        <v>69</v>
      </c>
      <c r="B2" s="6" t="n">
        <v>4755882</v>
      </c>
      <c r="C2" s="6" t="n">
        <v>0</v>
      </c>
    </row>
    <row r="3" spans="1:3">
      <c r="A3" s="4" t="s">
        <v>70</v>
      </c>
      <c r="B3" s="7" t="n">
        <v>0.001</v>
      </c>
      <c r="C3" s="7" t="n">
        <v>0.001</v>
      </c>
    </row>
    <row r="4" spans="1:3">
      <c r="A4" s="4" t="s">
        <v>71</v>
      </c>
      <c r="B4" s="5" t="n">
        <v>17308384</v>
      </c>
      <c r="C4" s="5" t="n">
        <v>15102000</v>
      </c>
    </row>
    <row r="5" spans="1:3">
      <c r="A5" s="4" t="s">
        <v>72</v>
      </c>
      <c r="B5" s="5" t="n">
        <v>2192461</v>
      </c>
      <c r="C5" s="5" t="n">
        <v>1916224</v>
      </c>
    </row>
    <row r="6" spans="1:3">
      <c r="A6" s="4" t="s">
        <v>73</v>
      </c>
      <c r="B6" s="5" t="n">
        <v>2192461</v>
      </c>
      <c r="C6" s="5" t="n">
        <v>1916224</v>
      </c>
    </row>
    <row r="7" spans="1:3">
      <c r="A7" s="4" t="s">
        <v>65</v>
      </c>
    </row>
    <row r="8" spans="1:3">
      <c r="A8" s="4" t="s">
        <v>74</v>
      </c>
      <c r="B8" s="7" t="n">
        <v>0.001</v>
      </c>
      <c r="C8" s="7" t="n">
        <v>0.001</v>
      </c>
    </row>
    <row r="9" spans="1:3">
      <c r="A9" s="4" t="s">
        <v>75</v>
      </c>
      <c r="B9" s="5" t="n">
        <v>503056</v>
      </c>
      <c r="C9" s="5" t="n">
        <v>503056</v>
      </c>
    </row>
    <row r="10" spans="1:3">
      <c r="A10" s="4" t="s">
        <v>76</v>
      </c>
      <c r="B10" s="5" t="n">
        <v>503056</v>
      </c>
      <c r="C10" s="5" t="n">
        <v>503056</v>
      </c>
    </row>
    <row r="11" spans="1:3">
      <c r="A11" s="4" t="s">
        <v>77</v>
      </c>
      <c r="B11" s="5" t="n">
        <v>503056</v>
      </c>
      <c r="C11" s="5" t="n">
        <v>503056</v>
      </c>
    </row>
    <row r="12" spans="1:3">
      <c r="A12" s="4" t="s">
        <v>78</v>
      </c>
      <c r="B12" s="6" t="n">
        <v>2486645</v>
      </c>
      <c r="C12" s="6" t="n">
        <v>2417195</v>
      </c>
    </row>
    <row r="13" spans="1:3">
      <c r="A13" s="4" t="s">
        <v>67</v>
      </c>
    </row>
    <row r="14" spans="1:3">
      <c r="A14" s="4" t="s">
        <v>74</v>
      </c>
      <c r="B14" s="7" t="n">
        <v>0.001</v>
      </c>
      <c r="C14" s="7" t="n">
        <v>0.001</v>
      </c>
    </row>
    <row r="15" spans="1:3">
      <c r="A15" s="4" t="s">
        <v>75</v>
      </c>
      <c r="B15" s="5" t="n">
        <v>11846877</v>
      </c>
      <c r="C15" s="5" t="n">
        <v>9640493</v>
      </c>
    </row>
    <row r="16" spans="1:3">
      <c r="A16" s="4" t="s">
        <v>76</v>
      </c>
      <c r="B16" s="5" t="n">
        <v>9456775</v>
      </c>
      <c r="C16" s="5" t="n">
        <v>9456775</v>
      </c>
    </row>
    <row r="17" spans="1:3">
      <c r="A17" s="4" t="s">
        <v>77</v>
      </c>
      <c r="B17" s="5" t="n">
        <v>9456775</v>
      </c>
      <c r="C17" s="5" t="n">
        <v>9456775</v>
      </c>
    </row>
    <row r="18" spans="1:3">
      <c r="A18" s="4" t="s">
        <v>78</v>
      </c>
      <c r="B18" s="6" t="n">
        <v>59368051</v>
      </c>
      <c r="C18" s="6" t="n">
        <v>57570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37"/>
    <col customWidth="1" max="3" min="3" width="14"/>
    <col customWidth="1" max="4" min="4" width="21"/>
    <col customWidth="1" max="5" min="5" width="21"/>
  </cols>
  <sheetData>
    <row r="1" spans="1:5">
      <c r="A1" s="1" t="s">
        <v>287</v>
      </c>
      <c r="B1" s="2" t="s">
        <v>288</v>
      </c>
      <c r="C1" s="2" t="s">
        <v>289</v>
      </c>
      <c r="D1" s="2" t="s">
        <v>174</v>
      </c>
      <c r="E1" s="2" t="s">
        <v>290</v>
      </c>
    </row>
    <row r="2" spans="1:5">
      <c r="A2" s="3" t="s">
        <v>291</v>
      </c>
    </row>
    <row r="3" spans="1:5">
      <c r="A3" s="4" t="s">
        <v>62</v>
      </c>
      <c r="D3" s="6" t="n">
        <v>60115640</v>
      </c>
      <c r="E3" s="6" t="n">
        <v>57488578</v>
      </c>
    </row>
    <row r="4" spans="1:5">
      <c r="A4" s="4" t="s">
        <v>36</v>
      </c>
      <c r="D4" s="6" t="n">
        <v>17468466</v>
      </c>
      <c r="E4" s="6" t="n">
        <v>4478512</v>
      </c>
    </row>
    <row r="5" spans="1:5">
      <c r="A5" s="4" t="s">
        <v>292</v>
      </c>
    </row>
    <row r="6" spans="1:5">
      <c r="A6" s="3" t="s">
        <v>291</v>
      </c>
    </row>
    <row r="7" spans="1:5">
      <c r="A7" s="4" t="s">
        <v>293</v>
      </c>
      <c r="C7" s="9" t="n">
        <v>0.8203</v>
      </c>
    </row>
    <row r="8" spans="1:5">
      <c r="A8" s="4" t="s">
        <v>294</v>
      </c>
      <c r="B8" s="6" t="n">
        <v>66000000</v>
      </c>
    </row>
    <row r="9" spans="1:5">
      <c r="A9" s="4" t="s">
        <v>295</v>
      </c>
    </row>
    <row r="10" spans="1:5">
      <c r="A10" s="3" t="s">
        <v>291</v>
      </c>
    </row>
    <row r="11" spans="1:5">
      <c r="A11" s="4" t="s">
        <v>296</v>
      </c>
      <c r="B11" s="5" t="n">
        <v>4600000</v>
      </c>
    </row>
    <row r="12" spans="1:5">
      <c r="A12" s="4" t="s">
        <v>297</v>
      </c>
      <c r="B12" s="6" t="n">
        <v>16</v>
      </c>
    </row>
    <row r="13" spans="1:5">
      <c r="A13" s="4" t="s">
        <v>298</v>
      </c>
    </row>
    <row r="14" spans="1:5">
      <c r="A14" s="3" t="s">
        <v>291</v>
      </c>
    </row>
    <row r="15" spans="1:5">
      <c r="A15" s="4" t="s">
        <v>296</v>
      </c>
      <c r="B15" s="5" t="n">
        <v>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299</v>
      </c>
      <c r="B1" s="2" t="s">
        <v>80</v>
      </c>
      <c r="D1" s="2" t="s">
        <v>1</v>
      </c>
    </row>
    <row r="2" spans="1:6">
      <c r="B2" s="2" t="s">
        <v>174</v>
      </c>
      <c r="C2" s="2" t="s">
        <v>300</v>
      </c>
      <c r="D2" s="2" t="s">
        <v>301</v>
      </c>
      <c r="E2" s="2" t="s">
        <v>300</v>
      </c>
      <c r="F2" s="2" t="s">
        <v>290</v>
      </c>
    </row>
    <row r="3" spans="1:6">
      <c r="A3" s="3" t="s">
        <v>302</v>
      </c>
    </row>
    <row r="4" spans="1:6">
      <c r="A4" s="4" t="s">
        <v>303</v>
      </c>
      <c r="D4" s="5" t="n">
        <v>1</v>
      </c>
    </row>
    <row r="5" spans="1:6">
      <c r="A5" s="4" t="s">
        <v>304</v>
      </c>
      <c r="D5" s="4" t="s">
        <v>305</v>
      </c>
    </row>
    <row r="6" spans="1:6">
      <c r="A6" s="4" t="s">
        <v>306</v>
      </c>
      <c r="B6" s="6" t="n">
        <v>3257045</v>
      </c>
      <c r="C6" s="6" t="n">
        <v>-834707</v>
      </c>
      <c r="D6" s="6" t="n">
        <v>2794250</v>
      </c>
      <c r="E6" s="6" t="n">
        <v>856881</v>
      </c>
    </row>
    <row r="7" spans="1:6">
      <c r="A7" s="4" t="s">
        <v>307</v>
      </c>
      <c r="D7" s="5" t="n">
        <v>2698</v>
      </c>
    </row>
    <row r="8" spans="1:6">
      <c r="A8" s="4" t="s">
        <v>308</v>
      </c>
      <c r="B8" s="5" t="n">
        <v>0</v>
      </c>
      <c r="D8" s="6" t="n">
        <v>0</v>
      </c>
      <c r="F8" s="6" t="n">
        <v>0</v>
      </c>
    </row>
    <row r="9" spans="1:6">
      <c r="A9" s="4" t="s">
        <v>309</v>
      </c>
      <c r="B9" s="5" t="n">
        <v>1941502</v>
      </c>
      <c r="D9" s="5" t="n">
        <v>1941502</v>
      </c>
      <c r="F9" s="5" t="n">
        <v>3197234</v>
      </c>
    </row>
    <row r="10" spans="1:6">
      <c r="A10" s="4" t="s">
        <v>310</v>
      </c>
      <c r="B10" s="5" t="n">
        <v>1670747</v>
      </c>
      <c r="D10" s="5" t="n">
        <v>1670747</v>
      </c>
      <c r="F10" s="6" t="n">
        <v>91307</v>
      </c>
    </row>
    <row r="11" spans="1:6">
      <c r="A11" s="4" t="s">
        <v>311</v>
      </c>
      <c r="B11" s="5" t="n">
        <v>79226</v>
      </c>
      <c r="D11" s="5" t="n">
        <v>79226</v>
      </c>
    </row>
    <row r="12" spans="1:6">
      <c r="A12" s="4" t="s">
        <v>312</v>
      </c>
    </row>
    <row r="13" spans="1:6">
      <c r="A13" s="3" t="s">
        <v>302</v>
      </c>
    </row>
    <row r="14" spans="1:6">
      <c r="A14" s="4" t="s">
        <v>313</v>
      </c>
      <c r="B14" s="6" t="n">
        <v>15820026</v>
      </c>
      <c r="D14" s="6" t="n">
        <v>158200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4</v>
      </c>
      <c r="B1" s="2" t="s">
        <v>1</v>
      </c>
      <c r="D1" s="2" t="s">
        <v>315</v>
      </c>
    </row>
    <row r="2" spans="1:4">
      <c r="B2" s="2" t="s">
        <v>2</v>
      </c>
      <c r="C2" s="2" t="s">
        <v>81</v>
      </c>
      <c r="D2" s="2" t="s">
        <v>34</v>
      </c>
    </row>
    <row r="3" spans="1:4">
      <c r="A3" s="4" t="s">
        <v>316</v>
      </c>
    </row>
    <row r="4" spans="1:4">
      <c r="A4" s="3" t="s">
        <v>317</v>
      </c>
    </row>
    <row r="5" spans="1:4">
      <c r="A5" s="4" t="s">
        <v>318</v>
      </c>
      <c r="B5" s="4" t="s">
        <v>319</v>
      </c>
      <c r="C5" s="4" t="s">
        <v>320</v>
      </c>
    </row>
    <row r="6" spans="1:4">
      <c r="A6" s="4" t="s">
        <v>321</v>
      </c>
    </row>
    <row r="7" spans="1:4">
      <c r="A7" s="3" t="s">
        <v>317</v>
      </c>
    </row>
    <row r="8" spans="1:4">
      <c r="A8" s="4" t="s">
        <v>318</v>
      </c>
      <c r="B8" s="4" t="s">
        <v>322</v>
      </c>
      <c r="D8" s="4" t="s">
        <v>323</v>
      </c>
    </row>
    <row r="9" spans="1:4">
      <c r="A9" s="4" t="s">
        <v>324</v>
      </c>
    </row>
    <row r="10" spans="1:4">
      <c r="A10" s="3" t="s">
        <v>317</v>
      </c>
    </row>
    <row r="11" spans="1:4">
      <c r="A11" s="4" t="s">
        <v>318</v>
      </c>
      <c r="B11" s="4" t="s">
        <v>325</v>
      </c>
      <c r="D11" s="4" t="s">
        <v>325</v>
      </c>
    </row>
    <row r="12" spans="1:4">
      <c r="A12" s="4" t="s">
        <v>326</v>
      </c>
    </row>
    <row r="13" spans="1:4">
      <c r="A13" s="3" t="s">
        <v>317</v>
      </c>
    </row>
    <row r="14" spans="1:4">
      <c r="A14" s="4" t="s">
        <v>318</v>
      </c>
      <c r="B14" s="4" t="s">
        <v>327</v>
      </c>
      <c r="C14" s="4" t="s">
        <v>328</v>
      </c>
    </row>
    <row r="15" spans="1:4">
      <c r="A15" s="4" t="s">
        <v>329</v>
      </c>
    </row>
    <row r="16" spans="1:4">
      <c r="A16" s="3" t="s">
        <v>317</v>
      </c>
    </row>
    <row r="17" spans="1:4">
      <c r="A17" s="4" t="s">
        <v>318</v>
      </c>
      <c r="B17" s="4" t="s">
        <v>328</v>
      </c>
      <c r="D17" s="4" t="s">
        <v>322</v>
      </c>
    </row>
    <row r="18" spans="1:4">
      <c r="A18" s="4" t="s">
        <v>330</v>
      </c>
    </row>
    <row r="19" spans="1:4">
      <c r="A19" s="3" t="s">
        <v>317</v>
      </c>
    </row>
    <row r="20" spans="1:4">
      <c r="A20" s="4" t="s">
        <v>318</v>
      </c>
      <c r="B20" s="4" t="s">
        <v>331</v>
      </c>
      <c r="D20" s="4" t="s">
        <v>332</v>
      </c>
    </row>
    <row r="21" spans="1:4">
      <c r="A21" s="4" t="s">
        <v>333</v>
      </c>
    </row>
    <row r="22" spans="1:4">
      <c r="A22" s="3" t="s">
        <v>317</v>
      </c>
    </row>
    <row r="23" spans="1:4">
      <c r="A23" s="4" t="s">
        <v>318</v>
      </c>
      <c r="B23" s="4" t="s">
        <v>322</v>
      </c>
      <c r="C23" s="4" t="s">
        <v>332</v>
      </c>
    </row>
    <row r="24" spans="1:4">
      <c r="A24" s="4" t="s">
        <v>334</v>
      </c>
    </row>
    <row r="25" spans="1:4">
      <c r="A25" s="3" t="s">
        <v>317</v>
      </c>
    </row>
    <row r="26" spans="1:4">
      <c r="A26" s="4" t="s">
        <v>318</v>
      </c>
      <c r="B26" s="4" t="s">
        <v>335</v>
      </c>
      <c r="D26" s="4" t="s">
        <v>320</v>
      </c>
    </row>
    <row r="27" spans="1:4">
      <c r="A27" s="4" t="s">
        <v>336</v>
      </c>
    </row>
    <row r="28" spans="1:4">
      <c r="A28" s="3" t="s">
        <v>317</v>
      </c>
    </row>
    <row r="29" spans="1:4">
      <c r="A29" s="4" t="s">
        <v>318</v>
      </c>
      <c r="B29" s="4" t="s">
        <v>325</v>
      </c>
      <c r="D29" s="4" t="s">
        <v>337</v>
      </c>
    </row>
    <row r="30" spans="1:4">
      <c r="A30" s="4" t="s">
        <v>338</v>
      </c>
    </row>
    <row r="31" spans="1:4">
      <c r="A31" s="3" t="s">
        <v>317</v>
      </c>
    </row>
    <row r="32" spans="1:4">
      <c r="A32" s="4" t="s">
        <v>318</v>
      </c>
      <c r="B32" s="4" t="s">
        <v>320</v>
      </c>
      <c r="C32" s="4" t="s">
        <v>339</v>
      </c>
    </row>
    <row r="33" spans="1:4">
      <c r="A33" s="4" t="s">
        <v>340</v>
      </c>
    </row>
    <row r="34" spans="1:4">
      <c r="A34" s="3" t="s">
        <v>317</v>
      </c>
    </row>
    <row r="35" spans="1:4">
      <c r="A35" s="4" t="s">
        <v>318</v>
      </c>
      <c r="B35" s="4" t="s">
        <v>341</v>
      </c>
      <c r="D35" s="4" t="s">
        <v>332</v>
      </c>
    </row>
    <row r="36" spans="1:4">
      <c r="A36" s="4" t="s">
        <v>342</v>
      </c>
    </row>
    <row r="37" spans="1:4">
      <c r="A37" s="3" t="s">
        <v>317</v>
      </c>
    </row>
    <row r="38" spans="1:4">
      <c r="A38" s="4" t="s">
        <v>318</v>
      </c>
      <c r="B38" s="4" t="s">
        <v>343</v>
      </c>
      <c r="D38" s="4" t="s">
        <v>3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81</v>
      </c>
      <c r="D2" s="2" t="s">
        <v>346</v>
      </c>
    </row>
    <row r="3" spans="1:4">
      <c r="A3" s="3" t="s">
        <v>347</v>
      </c>
    </row>
    <row r="4" spans="1:4">
      <c r="A4" s="4" t="s">
        <v>348</v>
      </c>
      <c r="B4" s="5" t="n">
        <v>11142964</v>
      </c>
      <c r="C4" s="5" t="n">
        <v>9868526</v>
      </c>
    </row>
    <row r="5" spans="1:4">
      <c r="A5" s="4" t="s">
        <v>349</v>
      </c>
    </row>
    <row r="6" spans="1:4">
      <c r="A6" s="3" t="s">
        <v>347</v>
      </c>
    </row>
    <row r="7" spans="1:4">
      <c r="A7" s="4" t="s">
        <v>348</v>
      </c>
      <c r="B7" s="5" t="n">
        <v>1883016</v>
      </c>
      <c r="C7" s="5" t="n">
        <v>1551999</v>
      </c>
    </row>
    <row r="8" spans="1:4">
      <c r="A8" s="4" t="s">
        <v>350</v>
      </c>
    </row>
    <row r="9" spans="1:4">
      <c r="A9" s="3" t="s">
        <v>347</v>
      </c>
    </row>
    <row r="10" spans="1:4">
      <c r="A10" s="4" t="s">
        <v>348</v>
      </c>
      <c r="B10" s="5" t="n">
        <v>141259</v>
      </c>
      <c r="C10" s="5" t="n">
        <v>146541</v>
      </c>
    </row>
    <row r="11" spans="1:4">
      <c r="A11" s="4" t="s">
        <v>351</v>
      </c>
    </row>
    <row r="12" spans="1:4">
      <c r="A12" s="3" t="s">
        <v>347</v>
      </c>
    </row>
    <row r="13" spans="1:4">
      <c r="A13" s="4" t="s">
        <v>348</v>
      </c>
      <c r="B13" s="5" t="n">
        <v>948227</v>
      </c>
      <c r="C13" s="5" t="n">
        <v>0</v>
      </c>
    </row>
    <row r="14" spans="1:4">
      <c r="A14" s="4" t="s">
        <v>352</v>
      </c>
    </row>
    <row r="15" spans="1:4">
      <c r="A15" s="3" t="s">
        <v>347</v>
      </c>
    </row>
    <row r="16" spans="1:4">
      <c r="A16" s="4" t="s">
        <v>348</v>
      </c>
      <c r="B16" s="5" t="n">
        <v>437822</v>
      </c>
      <c r="C16" s="5" t="n">
        <v>437822</v>
      </c>
    </row>
    <row r="17" spans="1:4">
      <c r="A17" s="4" t="s">
        <v>353</v>
      </c>
    </row>
    <row r="18" spans="1:4">
      <c r="A18" s="3" t="s">
        <v>347</v>
      </c>
    </row>
    <row r="19" spans="1:4">
      <c r="A19" s="4" t="s">
        <v>348</v>
      </c>
      <c r="B19" s="5" t="n">
        <v>669933</v>
      </c>
      <c r="C19" s="5" t="n">
        <v>669933</v>
      </c>
    </row>
    <row r="20" spans="1:4">
      <c r="A20" s="4" t="s">
        <v>354</v>
      </c>
    </row>
    <row r="21" spans="1:4">
      <c r="A21" s="3" t="s">
        <v>347</v>
      </c>
    </row>
    <row r="22" spans="1:4">
      <c r="A22" s="4" t="s">
        <v>348</v>
      </c>
      <c r="B22" s="5" t="n">
        <v>412678</v>
      </c>
      <c r="C22" s="5" t="n">
        <v>412678</v>
      </c>
    </row>
    <row r="23" spans="1:4">
      <c r="A23" s="4" t="s">
        <v>355</v>
      </c>
    </row>
    <row r="24" spans="1:4">
      <c r="A24" s="3" t="s">
        <v>347</v>
      </c>
    </row>
    <row r="25" spans="1:4">
      <c r="A25" s="4" t="s">
        <v>348</v>
      </c>
      <c r="B25" s="5" t="n">
        <v>620522</v>
      </c>
      <c r="C25" s="5" t="n">
        <v>620522</v>
      </c>
    </row>
    <row r="26" spans="1:4">
      <c r="A26" s="4" t="s">
        <v>356</v>
      </c>
    </row>
    <row r="27" spans="1:4">
      <c r="A27" s="3" t="s">
        <v>347</v>
      </c>
    </row>
    <row r="28" spans="1:4">
      <c r="A28" s="4" t="s">
        <v>348</v>
      </c>
      <c r="B28" s="5" t="n">
        <v>680592</v>
      </c>
      <c r="C28" s="5" t="n">
        <v>680592</v>
      </c>
    </row>
    <row r="29" spans="1:4">
      <c r="A29" s="4" t="s">
        <v>357</v>
      </c>
    </row>
    <row r="30" spans="1:4">
      <c r="A30" s="3" t="s">
        <v>347</v>
      </c>
    </row>
    <row r="31" spans="1:4">
      <c r="A31" s="4" t="s">
        <v>348</v>
      </c>
      <c r="B31" s="5" t="n">
        <v>766553</v>
      </c>
      <c r="C31" s="5" t="n">
        <v>766553</v>
      </c>
    </row>
    <row r="32" spans="1:4">
      <c r="A32" s="4" t="s">
        <v>358</v>
      </c>
    </row>
    <row r="33" spans="1:4">
      <c r="A33" s="3" t="s">
        <v>347</v>
      </c>
    </row>
    <row r="34" spans="1:4">
      <c r="A34" s="4" t="s">
        <v>348</v>
      </c>
      <c r="B34" s="5" t="n">
        <v>22400</v>
      </c>
      <c r="C34" s="5" t="n">
        <v>22400</v>
      </c>
    </row>
    <row r="35" spans="1:4">
      <c r="A35" s="4" t="s">
        <v>359</v>
      </c>
    </row>
    <row r="36" spans="1:4">
      <c r="A36" s="3" t="s">
        <v>347</v>
      </c>
    </row>
    <row r="37" spans="1:4">
      <c r="A37" s="4" t="s">
        <v>348</v>
      </c>
      <c r="B37" s="5" t="n">
        <v>675964</v>
      </c>
      <c r="C37" s="5" t="n">
        <v>675964</v>
      </c>
    </row>
    <row r="38" spans="1:4">
      <c r="A38" s="4" t="s">
        <v>360</v>
      </c>
    </row>
    <row r="39" spans="1:4">
      <c r="A39" s="3" t="s">
        <v>347</v>
      </c>
    </row>
    <row r="40" spans="1:4">
      <c r="A40" s="4" t="s">
        <v>348</v>
      </c>
      <c r="B40" s="5" t="n">
        <v>3883998</v>
      </c>
      <c r="C40" s="5" t="n">
        <v>3883522</v>
      </c>
    </row>
    <row r="41" spans="1:4">
      <c r="A41" s="4" t="s">
        <v>295</v>
      </c>
    </row>
    <row r="42" spans="1:4">
      <c r="A42" s="3" t="s">
        <v>347</v>
      </c>
    </row>
    <row r="43" spans="1:4">
      <c r="A43" s="4" t="s">
        <v>361</v>
      </c>
      <c r="D43" s="6" t="n">
        <v>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v>
      </c>
    </row>
    <row r="2" spans="1:3">
      <c r="A2" s="3" t="s">
        <v>363</v>
      </c>
    </row>
    <row r="3" spans="1:3">
      <c r="A3" s="4" t="s">
        <v>103</v>
      </c>
      <c r="B3" s="6" t="n">
        <v>2755141</v>
      </c>
      <c r="C3" s="6" t="n">
        <v>2438381</v>
      </c>
    </row>
    <row r="4" spans="1:3">
      <c r="A4" s="4" t="s">
        <v>364</v>
      </c>
      <c r="B4" s="5" t="n">
        <v>-1011971</v>
      </c>
      <c r="C4" s="5" t="n">
        <v>-909385</v>
      </c>
    </row>
    <row r="5" spans="1:3">
      <c r="A5" s="4" t="s">
        <v>42</v>
      </c>
      <c r="B5" s="5" t="n">
        <v>1743170</v>
      </c>
      <c r="C5" s="5" t="n">
        <v>1528996</v>
      </c>
    </row>
    <row r="6" spans="1:3">
      <c r="A6" s="4" t="s">
        <v>365</v>
      </c>
    </row>
    <row r="7" spans="1:3">
      <c r="A7" s="3" t="s">
        <v>363</v>
      </c>
    </row>
    <row r="8" spans="1:3">
      <c r="A8" s="4" t="s">
        <v>103</v>
      </c>
      <c r="B8" s="5" t="n">
        <v>1297463</v>
      </c>
      <c r="C8" s="5" t="n">
        <v>1153210</v>
      </c>
    </row>
    <row r="9" spans="1:3">
      <c r="A9" s="4" t="s">
        <v>366</v>
      </c>
    </row>
    <row r="10" spans="1:3">
      <c r="A10" s="3" t="s">
        <v>363</v>
      </c>
    </row>
    <row r="11" spans="1:3">
      <c r="A11" s="4" t="s">
        <v>103</v>
      </c>
      <c r="B11" s="5" t="n">
        <v>715067</v>
      </c>
      <c r="C11" s="5" t="n">
        <v>629437</v>
      </c>
    </row>
    <row r="12" spans="1:3">
      <c r="A12" s="4" t="s">
        <v>367</v>
      </c>
    </row>
    <row r="13" spans="1:3">
      <c r="A13" s="3" t="s">
        <v>363</v>
      </c>
    </row>
    <row r="14" spans="1:3">
      <c r="A14" s="4" t="s">
        <v>103</v>
      </c>
      <c r="B14" s="5" t="n">
        <v>584164</v>
      </c>
      <c r="C14" s="5" t="n">
        <v>553921</v>
      </c>
    </row>
    <row r="15" spans="1:3">
      <c r="A15" s="4" t="s">
        <v>368</v>
      </c>
    </row>
    <row r="16" spans="1:3">
      <c r="A16" s="3" t="s">
        <v>363</v>
      </c>
    </row>
    <row r="17" spans="1:3">
      <c r="A17" s="4" t="s">
        <v>103</v>
      </c>
      <c r="B17" s="6" t="n">
        <v>158447</v>
      </c>
      <c r="C17" s="6" t="n">
        <v>1018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80</v>
      </c>
      <c r="D1" s="2" t="s">
        <v>1</v>
      </c>
    </row>
    <row r="2" spans="1:5">
      <c r="B2" s="2" t="s">
        <v>2</v>
      </c>
      <c r="C2" s="2" t="s">
        <v>81</v>
      </c>
      <c r="D2" s="2" t="s">
        <v>2</v>
      </c>
      <c r="E2" s="2" t="s">
        <v>81</v>
      </c>
    </row>
    <row r="3" spans="1:5">
      <c r="A3" s="3" t="s">
        <v>363</v>
      </c>
    </row>
    <row r="4" spans="1:5">
      <c r="A4" s="4" t="s">
        <v>142</v>
      </c>
      <c r="B4" s="6" t="n">
        <v>85865</v>
      </c>
      <c r="C4" s="6" t="n">
        <v>71082</v>
      </c>
      <c r="D4" s="6" t="n">
        <v>163285</v>
      </c>
      <c r="E4" s="6" t="n">
        <v>141495</v>
      </c>
    </row>
    <row r="5" spans="1:5">
      <c r="A5" s="4" t="s">
        <v>370</v>
      </c>
    </row>
    <row r="6" spans="1:5">
      <c r="A6" s="3" t="s">
        <v>363</v>
      </c>
    </row>
    <row r="7" spans="1:5">
      <c r="A7" s="4" t="s">
        <v>142</v>
      </c>
      <c r="B7" s="5" t="n">
        <v>47288</v>
      </c>
      <c r="C7" s="5" t="n">
        <v>38883</v>
      </c>
      <c r="D7" s="5" t="n">
        <v>90778</v>
      </c>
      <c r="E7" s="5" t="n">
        <v>77500</v>
      </c>
    </row>
    <row r="8" spans="1:5">
      <c r="A8" s="4" t="s">
        <v>87</v>
      </c>
    </row>
    <row r="9" spans="1:5">
      <c r="A9" s="3" t="s">
        <v>363</v>
      </c>
    </row>
    <row r="10" spans="1:5">
      <c r="A10" s="4" t="s">
        <v>142</v>
      </c>
      <c r="B10" s="5" t="n">
        <v>1803</v>
      </c>
      <c r="C10" s="5" t="n">
        <v>879</v>
      </c>
      <c r="D10" s="5" t="n">
        <v>3407</v>
      </c>
      <c r="E10" s="5" t="n">
        <v>1850</v>
      </c>
    </row>
    <row r="11" spans="1:5">
      <c r="A11" s="4" t="s">
        <v>88</v>
      </c>
    </row>
    <row r="12" spans="1:5">
      <c r="A12" s="3" t="s">
        <v>363</v>
      </c>
    </row>
    <row r="13" spans="1:5">
      <c r="A13" s="4" t="s">
        <v>142</v>
      </c>
      <c r="B13" s="6" t="n">
        <v>36774</v>
      </c>
      <c r="C13" s="6" t="n">
        <v>31320</v>
      </c>
      <c r="D13" s="6" t="n">
        <v>69100</v>
      </c>
      <c r="E13" s="6" t="n">
        <v>621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71</v>
      </c>
      <c r="B1" s="2" t="s">
        <v>1</v>
      </c>
      <c r="C1" s="2" t="s">
        <v>315</v>
      </c>
    </row>
    <row r="2" spans="1:3">
      <c r="B2" s="2" t="s">
        <v>2</v>
      </c>
      <c r="C2" s="2" t="s">
        <v>34</v>
      </c>
    </row>
    <row r="3" spans="1:3">
      <c r="A3" s="3" t="s">
        <v>372</v>
      </c>
    </row>
    <row r="4" spans="1:3">
      <c r="A4" s="4" t="s">
        <v>373</v>
      </c>
      <c r="B4" s="6" t="n">
        <v>-274534</v>
      </c>
      <c r="C4" s="6" t="n">
        <v>-270367</v>
      </c>
    </row>
    <row r="5" spans="1:3">
      <c r="A5" s="4" t="s">
        <v>43</v>
      </c>
      <c r="B5" s="5" t="n">
        <v>0</v>
      </c>
      <c r="C5" s="5" t="n">
        <v>4167</v>
      </c>
    </row>
    <row r="6" spans="1:3">
      <c r="A6" s="4" t="s">
        <v>374</v>
      </c>
    </row>
    <row r="7" spans="1:3">
      <c r="A7" s="3" t="s">
        <v>372</v>
      </c>
    </row>
    <row r="8" spans="1:3">
      <c r="A8" s="4" t="s">
        <v>374</v>
      </c>
      <c r="B8" s="6" t="n">
        <v>274534</v>
      </c>
      <c r="C8" s="6" t="n">
        <v>274534</v>
      </c>
    </row>
    <row r="9" spans="1:3">
      <c r="A9" s="4" t="s">
        <v>375</v>
      </c>
      <c r="B9" s="4" t="s">
        <v>376</v>
      </c>
      <c r="C9"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0738569</v>
      </c>
      <c r="C4" s="6" t="n">
        <v>3979381</v>
      </c>
      <c r="D4" s="6" t="n">
        <v>19455556</v>
      </c>
      <c r="E4" s="6" t="n">
        <v>7637946</v>
      </c>
    </row>
    <row r="5" spans="1:5">
      <c r="A5" s="4" t="s">
        <v>84</v>
      </c>
      <c r="B5" s="5" t="n">
        <v>1992784</v>
      </c>
      <c r="C5" s="5" t="n">
        <v>1326839</v>
      </c>
      <c r="D5" s="5" t="n">
        <v>3590742</v>
      </c>
      <c r="E5" s="5" t="n">
        <v>2579822</v>
      </c>
    </row>
    <row r="6" spans="1:5">
      <c r="A6" s="4" t="s">
        <v>85</v>
      </c>
      <c r="B6" s="5" t="n">
        <v>8745785</v>
      </c>
      <c r="C6" s="5" t="n">
        <v>2652542</v>
      </c>
      <c r="D6" s="5" t="n">
        <v>15864814</v>
      </c>
      <c r="E6" s="5" t="n">
        <v>5058124</v>
      </c>
    </row>
    <row r="7" spans="1:5">
      <c r="A7" s="3" t="s">
        <v>86</v>
      </c>
    </row>
    <row r="8" spans="1:5">
      <c r="A8" s="4" t="s">
        <v>87</v>
      </c>
      <c r="B8" s="5" t="n">
        <v>1317237</v>
      </c>
      <c r="C8" s="5" t="n">
        <v>1159197</v>
      </c>
      <c r="D8" s="5" t="n">
        <v>2711088</v>
      </c>
      <c r="E8" s="5" t="n">
        <v>2421887</v>
      </c>
    </row>
    <row r="9" spans="1:5">
      <c r="A9" s="4" t="s">
        <v>88</v>
      </c>
      <c r="B9" s="5" t="n">
        <v>6820927</v>
      </c>
      <c r="C9" s="5" t="n">
        <v>4159755</v>
      </c>
      <c r="D9" s="5" t="n">
        <v>12867549</v>
      </c>
      <c r="E9" s="5" t="n">
        <v>8387546</v>
      </c>
    </row>
    <row r="10" spans="1:5">
      <c r="A10" s="4" t="s">
        <v>89</v>
      </c>
      <c r="B10" s="5" t="n">
        <v>8138164</v>
      </c>
      <c r="C10" s="5" t="n">
        <v>5318952</v>
      </c>
      <c r="D10" s="5" t="n">
        <v>15578637</v>
      </c>
      <c r="E10" s="5" t="n">
        <v>10809433</v>
      </c>
    </row>
    <row r="11" spans="1:5">
      <c r="A11" s="4" t="s">
        <v>90</v>
      </c>
      <c r="B11" s="5" t="n">
        <v>607621</v>
      </c>
      <c r="C11" s="5" t="n">
        <v>-2666410</v>
      </c>
      <c r="D11" s="5" t="n">
        <v>286177</v>
      </c>
      <c r="E11" s="5" t="n">
        <v>-5751309</v>
      </c>
    </row>
    <row r="12" spans="1:5">
      <c r="A12" s="4" t="s">
        <v>91</v>
      </c>
      <c r="B12" s="5" t="n">
        <v>5529</v>
      </c>
      <c r="C12" s="5" t="n">
        <v>2240</v>
      </c>
      <c r="D12" s="5" t="n">
        <v>26318</v>
      </c>
      <c r="E12" s="5" t="n">
        <v>7623</v>
      </c>
    </row>
    <row r="13" spans="1:5">
      <c r="A13" s="4" t="s">
        <v>92</v>
      </c>
      <c r="B13" s="5" t="n">
        <v>-1692582</v>
      </c>
      <c r="C13" s="5" t="n">
        <v>-524843</v>
      </c>
      <c r="D13" s="5" t="n">
        <v>-2716982</v>
      </c>
      <c r="E13" s="5" t="n">
        <v>-1055068</v>
      </c>
    </row>
    <row r="14" spans="1:5">
      <c r="A14" s="4" t="s">
        <v>93</v>
      </c>
      <c r="B14" s="5" t="n">
        <v>-189647</v>
      </c>
      <c r="C14" s="5" t="n">
        <v>34038</v>
      </c>
      <c r="D14" s="5" t="n">
        <v>-222575</v>
      </c>
      <c r="E14" s="5" t="n">
        <v>13340</v>
      </c>
    </row>
    <row r="15" spans="1:5">
      <c r="A15" s="4" t="s">
        <v>94</v>
      </c>
      <c r="B15" s="5" t="n">
        <v>-1269079</v>
      </c>
      <c r="C15" s="5" t="n">
        <v>-3154975</v>
      </c>
      <c r="D15" s="5" t="n">
        <v>-2627062</v>
      </c>
      <c r="E15" s="5" t="n">
        <v>-6785414</v>
      </c>
    </row>
    <row r="16" spans="1:5">
      <c r="A16" s="4" t="s">
        <v>95</v>
      </c>
      <c r="B16" s="5" t="n">
        <v>0</v>
      </c>
      <c r="C16" s="5" t="n">
        <v>0</v>
      </c>
      <c r="D16" s="5" t="n">
        <v>0</v>
      </c>
      <c r="E16" s="5" t="n">
        <v>0</v>
      </c>
    </row>
    <row r="17" spans="1:5">
      <c r="A17" s="4" t="s">
        <v>96</v>
      </c>
      <c r="B17" s="5" t="n">
        <v>-1269079</v>
      </c>
      <c r="C17" s="5" t="n">
        <v>-3154975</v>
      </c>
      <c r="D17" s="5" t="n">
        <v>-2627062</v>
      </c>
      <c r="E17" s="5" t="n">
        <v>-6785414</v>
      </c>
    </row>
    <row r="18" spans="1:5">
      <c r="A18" s="4" t="s">
        <v>96</v>
      </c>
      <c r="B18" s="5" t="n">
        <v>-1269079</v>
      </c>
      <c r="C18" s="5" t="n">
        <v>-3154975</v>
      </c>
      <c r="D18" s="5" t="n">
        <v>-2627062</v>
      </c>
      <c r="E18" s="5" t="n">
        <v>-6785414</v>
      </c>
    </row>
    <row r="19" spans="1:5">
      <c r="A19" s="4" t="s">
        <v>97</v>
      </c>
      <c r="B19" s="5" t="n">
        <v>938892</v>
      </c>
      <c r="C19" s="5" t="n">
        <v>869008</v>
      </c>
      <c r="D19" s="5" t="n">
        <v>1867467</v>
      </c>
      <c r="E19" s="5" t="n">
        <v>1678330</v>
      </c>
    </row>
    <row r="20" spans="1:5">
      <c r="A20" s="4" t="s">
        <v>98</v>
      </c>
      <c r="B20" s="5" t="n">
        <v>56775</v>
      </c>
      <c r="C20" s="5" t="n">
        <v>55795</v>
      </c>
      <c r="D20" s="5" t="n">
        <v>112573</v>
      </c>
      <c r="E20" s="5" t="n">
        <v>105020</v>
      </c>
    </row>
    <row r="21" spans="1:5">
      <c r="A21" s="4" t="s">
        <v>99</v>
      </c>
      <c r="B21" s="6" t="n">
        <v>-2264746</v>
      </c>
      <c r="C21" s="6" t="n">
        <v>-4079778</v>
      </c>
      <c r="D21" s="6" t="n">
        <v>-4607102</v>
      </c>
      <c r="E21" s="6" t="n">
        <v>-8568764</v>
      </c>
    </row>
    <row r="22" spans="1:5">
      <c r="A22" s="4" t="s">
        <v>100</v>
      </c>
      <c r="B22" s="8" t="n">
        <v>-1.05</v>
      </c>
      <c r="C22" s="8" t="n">
        <v>-2.15</v>
      </c>
      <c r="D22" s="8" t="n">
        <v>-2.26</v>
      </c>
      <c r="E22" s="8" t="n">
        <v>-4.52</v>
      </c>
    </row>
    <row r="23" spans="1:5">
      <c r="A23" s="4" t="s">
        <v>101</v>
      </c>
      <c r="B23" s="5" t="n">
        <v>2152965</v>
      </c>
      <c r="C23" s="5" t="n">
        <v>1897084</v>
      </c>
      <c r="D23" s="5" t="n">
        <v>2035393</v>
      </c>
      <c r="E23" s="5" t="n">
        <v>1897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77</v>
      </c>
      <c r="B1" s="2" t="s">
        <v>80</v>
      </c>
      <c r="D1" s="2" t="s">
        <v>1</v>
      </c>
    </row>
    <row r="2" spans="1:5">
      <c r="B2" s="2" t="s">
        <v>2</v>
      </c>
      <c r="C2" s="2" t="s">
        <v>81</v>
      </c>
      <c r="D2" s="2" t="s">
        <v>2</v>
      </c>
      <c r="E2" s="2" t="s">
        <v>81</v>
      </c>
    </row>
    <row r="3" spans="1:5">
      <c r="A3" s="3" t="s">
        <v>190</v>
      </c>
    </row>
    <row r="4" spans="1:5">
      <c r="A4" s="4" t="s">
        <v>143</v>
      </c>
      <c r="B4" s="6" t="n">
        <v>1667</v>
      </c>
      <c r="C4" s="6" t="n">
        <v>9336</v>
      </c>
      <c r="D4" s="6" t="n">
        <v>4167</v>
      </c>
      <c r="E4" s="6" t="n">
        <v>186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8</v>
      </c>
      <c r="B1" s="2" t="s">
        <v>2</v>
      </c>
      <c r="C1" s="2" t="s">
        <v>34</v>
      </c>
    </row>
    <row r="2" spans="1:3">
      <c r="A2" s="3" t="s">
        <v>193</v>
      </c>
    </row>
    <row r="3" spans="1:3">
      <c r="A3" s="4" t="s">
        <v>379</v>
      </c>
      <c r="B3" s="6" t="n">
        <v>8606</v>
      </c>
      <c r="C3" s="6" t="n">
        <v>8606</v>
      </c>
    </row>
    <row r="4" spans="1:3">
      <c r="A4" s="4" t="s">
        <v>380</v>
      </c>
      <c r="B4" s="5" t="n">
        <v>514633</v>
      </c>
      <c r="C4" s="5" t="n">
        <v>185580</v>
      </c>
    </row>
    <row r="5" spans="1:3">
      <c r="A5" s="4" t="s">
        <v>381</v>
      </c>
      <c r="B5" s="5" t="n">
        <v>183046</v>
      </c>
      <c r="C5" s="5" t="n">
        <v>239751</v>
      </c>
    </row>
    <row r="6" spans="1:3">
      <c r="A6" s="4" t="s">
        <v>382</v>
      </c>
      <c r="B6" s="5" t="n">
        <v>907089</v>
      </c>
      <c r="C6" s="5" t="n">
        <v>281307</v>
      </c>
    </row>
    <row r="7" spans="1:3">
      <c r="A7" s="4" t="s">
        <v>147</v>
      </c>
      <c r="B7" s="5" t="n">
        <v>3492</v>
      </c>
      <c r="C7" s="5" t="n">
        <v>0</v>
      </c>
    </row>
    <row r="8" spans="1:3">
      <c r="A8" s="4" t="s">
        <v>103</v>
      </c>
      <c r="B8" s="6" t="n">
        <v>1616866</v>
      </c>
      <c r="C8" s="6" t="n">
        <v>7152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383</v>
      </c>
      <c r="B1" s="2" t="s">
        <v>346</v>
      </c>
      <c r="C1" s="2" t="s">
        <v>384</v>
      </c>
      <c r="D1" s="2" t="s">
        <v>2</v>
      </c>
      <c r="E1" s="2" t="s">
        <v>2</v>
      </c>
      <c r="F1" s="2" t="s">
        <v>81</v>
      </c>
      <c r="G1" s="2" t="s">
        <v>34</v>
      </c>
    </row>
    <row r="2" spans="1:7">
      <c r="A2" s="3" t="s">
        <v>385</v>
      </c>
    </row>
    <row r="3" spans="1:7">
      <c r="A3" s="4" t="s">
        <v>69</v>
      </c>
      <c r="D3" s="6" t="n">
        <v>4755882</v>
      </c>
      <c r="E3" s="6" t="n">
        <v>4755882</v>
      </c>
      <c r="G3" s="6" t="n">
        <v>0</v>
      </c>
    </row>
    <row r="4" spans="1:7">
      <c r="A4" s="4" t="s">
        <v>144</v>
      </c>
      <c r="E4" s="5" t="n">
        <v>1249964</v>
      </c>
      <c r="F4" s="6" t="n">
        <v>286798</v>
      </c>
    </row>
    <row r="5" spans="1:7">
      <c r="A5" s="4" t="s">
        <v>386</v>
      </c>
    </row>
    <row r="6" spans="1:7">
      <c r="A6" s="3" t="s">
        <v>385</v>
      </c>
    </row>
    <row r="7" spans="1:7">
      <c r="A7" s="4" t="s">
        <v>387</v>
      </c>
      <c r="C7" s="6" t="n">
        <v>11770375</v>
      </c>
      <c r="D7" s="5" t="n">
        <v>11770375</v>
      </c>
      <c r="E7" s="5" t="n">
        <v>11770375</v>
      </c>
    </row>
    <row r="8" spans="1:7">
      <c r="A8" s="4" t="s">
        <v>388</v>
      </c>
      <c r="C8" s="4" t="s">
        <v>389</v>
      </c>
    </row>
    <row r="9" spans="1:7">
      <c r="A9" s="4" t="s">
        <v>294</v>
      </c>
      <c r="C9" s="6" t="n">
        <v>10000000</v>
      </c>
    </row>
    <row r="10" spans="1:7">
      <c r="A10" s="4" t="s">
        <v>390</v>
      </c>
      <c r="C10" s="4" t="s">
        <v>391</v>
      </c>
    </row>
    <row r="11" spans="1:7">
      <c r="A11" s="4" t="s">
        <v>392</v>
      </c>
      <c r="C11" s="5" t="n">
        <v>2</v>
      </c>
    </row>
    <row r="12" spans="1:7">
      <c r="A12" s="4" t="s">
        <v>144</v>
      </c>
      <c r="D12" s="5" t="n">
        <v>767308</v>
      </c>
      <c r="E12" s="5" t="n">
        <v>971456</v>
      </c>
    </row>
    <row r="13" spans="1:7">
      <c r="A13" s="4" t="s">
        <v>295</v>
      </c>
    </row>
    <row r="14" spans="1:7">
      <c r="A14" s="3" t="s">
        <v>385</v>
      </c>
    </row>
    <row r="15" spans="1:7">
      <c r="A15" s="4" t="s">
        <v>361</v>
      </c>
      <c r="B15" s="6" t="n">
        <v>16</v>
      </c>
    </row>
    <row r="16" spans="1:7">
      <c r="A16" s="4" t="s">
        <v>393</v>
      </c>
    </row>
    <row r="17" spans="1:7">
      <c r="A17" s="3" t="s">
        <v>385</v>
      </c>
    </row>
    <row r="18" spans="1:7">
      <c r="A18" s="4" t="s">
        <v>390</v>
      </c>
      <c r="B18" s="4" t="s">
        <v>391</v>
      </c>
    </row>
    <row r="19" spans="1:7">
      <c r="A19" s="4" t="s">
        <v>394</v>
      </c>
      <c r="B19" s="5" t="n">
        <v>954074</v>
      </c>
    </row>
    <row r="20" spans="1:7">
      <c r="A20" s="4" t="s">
        <v>395</v>
      </c>
      <c r="B20" s="8" t="n">
        <v>12.8</v>
      </c>
    </row>
    <row r="21" spans="1:7">
      <c r="A21" s="4" t="s">
        <v>195</v>
      </c>
    </row>
    <row r="22" spans="1:7">
      <c r="A22" s="3" t="s">
        <v>385</v>
      </c>
    </row>
    <row r="23" spans="1:7">
      <c r="A23" s="4" t="s">
        <v>69</v>
      </c>
      <c r="C23" s="6" t="n">
        <v>4755882</v>
      </c>
      <c r="D23" s="6" t="n">
        <v>4755882</v>
      </c>
      <c r="E23" s="6" t="n">
        <v>4755882</v>
      </c>
    </row>
    <row r="24" spans="1:7">
      <c r="A24" s="4" t="s">
        <v>107</v>
      </c>
    </row>
    <row r="25" spans="1:7">
      <c r="A25" s="3" t="s">
        <v>385</v>
      </c>
    </row>
    <row r="26" spans="1:7">
      <c r="A26" s="4" t="s">
        <v>74</v>
      </c>
      <c r="C26" s="10" t="n">
        <v>5.8208</v>
      </c>
      <c r="D26" s="10" t="n">
        <v>5.8208</v>
      </c>
      <c r="E26" s="10" t="n">
        <v>5.8208</v>
      </c>
      <c r="G26" s="10" t="n">
        <v>5.82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84</v>
      </c>
      <c r="D1" s="2" t="s">
        <v>34</v>
      </c>
    </row>
    <row r="2" spans="1:4">
      <c r="A2" s="3" t="s">
        <v>385</v>
      </c>
    </row>
    <row r="3" spans="1:4">
      <c r="A3" s="4" t="s">
        <v>103</v>
      </c>
      <c r="B3" s="6" t="n">
        <v>4425819</v>
      </c>
      <c r="D3" s="6" t="n">
        <v>0</v>
      </c>
    </row>
    <row r="4" spans="1:4">
      <c r="A4" s="4" t="s">
        <v>69</v>
      </c>
      <c r="B4" s="5" t="n">
        <v>4755882</v>
      </c>
      <c r="D4" s="6" t="n">
        <v>0</v>
      </c>
    </row>
    <row r="5" spans="1:4">
      <c r="A5" s="4" t="s">
        <v>386</v>
      </c>
    </row>
    <row r="6" spans="1:4">
      <c r="A6" s="3" t="s">
        <v>385</v>
      </c>
    </row>
    <row r="7" spans="1:4">
      <c r="A7" s="4" t="s">
        <v>397</v>
      </c>
      <c r="B7" s="5" t="n">
        <v>11770375</v>
      </c>
      <c r="C7" s="6" t="n">
        <v>11770375</v>
      </c>
    </row>
    <row r="8" spans="1:4">
      <c r="A8" s="4" t="s">
        <v>398</v>
      </c>
      <c r="B8" s="5" t="n">
        <v>-68425</v>
      </c>
      <c r="C8" s="5" t="n">
        <v>-74880</v>
      </c>
    </row>
    <row r="9" spans="1:4">
      <c r="A9" s="4" t="s">
        <v>399</v>
      </c>
      <c r="B9" s="5" t="n">
        <v>1473412</v>
      </c>
      <c r="C9" s="5" t="n">
        <v>501957</v>
      </c>
    </row>
    <row r="10" spans="1:4">
      <c r="A10" s="4" t="s">
        <v>400</v>
      </c>
      <c r="B10" s="5" t="n">
        <v>2952407</v>
      </c>
      <c r="C10" s="5" t="n">
        <v>2815946</v>
      </c>
    </row>
    <row r="11" spans="1:4">
      <c r="A11" s="4" t="s">
        <v>103</v>
      </c>
      <c r="B11" s="5" t="n">
        <v>4425819</v>
      </c>
      <c r="C11" s="5" t="n">
        <v>3317903</v>
      </c>
    </row>
    <row r="12" spans="1:4">
      <c r="A12" s="4" t="s">
        <v>401</v>
      </c>
      <c r="B12" s="5" t="n">
        <v>8377592</v>
      </c>
      <c r="C12" s="5" t="n">
        <v>8377592</v>
      </c>
    </row>
    <row r="13" spans="1:4">
      <c r="A13" s="4" t="s">
        <v>195</v>
      </c>
    </row>
    <row r="14" spans="1:4">
      <c r="A14" s="3" t="s">
        <v>385</v>
      </c>
    </row>
    <row r="15" spans="1:4">
      <c r="A15" s="4" t="s">
        <v>69</v>
      </c>
      <c r="B15" s="5" t="n">
        <v>4755882</v>
      </c>
      <c r="C15" s="5" t="n">
        <v>4755882</v>
      </c>
    </row>
    <row r="16" spans="1:4">
      <c r="A16" s="4" t="s">
        <v>402</v>
      </c>
    </row>
    <row r="17" spans="1:4">
      <c r="A17" s="3" t="s">
        <v>385</v>
      </c>
    </row>
    <row r="18" spans="1:4">
      <c r="A18" s="4" t="s">
        <v>403</v>
      </c>
      <c r="B18" s="5" t="n">
        <v>-7655336</v>
      </c>
      <c r="C18" s="5" t="n">
        <v>-8377592</v>
      </c>
    </row>
    <row r="19" spans="1:4">
      <c r="A19" s="4" t="s">
        <v>404</v>
      </c>
    </row>
    <row r="20" spans="1:4">
      <c r="A20" s="3" t="s">
        <v>385</v>
      </c>
    </row>
    <row r="21" spans="1:4">
      <c r="A21" s="4" t="s">
        <v>403</v>
      </c>
      <c r="B21" s="6" t="n">
        <v>-2573202</v>
      </c>
      <c r="C21" s="6" t="n">
        <v>-28159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5</v>
      </c>
      <c r="B1" s="2" t="s">
        <v>80</v>
      </c>
      <c r="C1" s="2" t="s">
        <v>1</v>
      </c>
    </row>
    <row r="2" spans="1:4">
      <c r="B2" s="2" t="s">
        <v>2</v>
      </c>
      <c r="C2" s="2" t="s">
        <v>2</v>
      </c>
      <c r="D2" s="2" t="s">
        <v>81</v>
      </c>
    </row>
    <row r="3" spans="1:4">
      <c r="A3" s="3" t="s">
        <v>406</v>
      </c>
    </row>
    <row r="4" spans="1:4">
      <c r="A4" s="4" t="s">
        <v>407</v>
      </c>
      <c r="C4" s="6" t="n">
        <v>-136461</v>
      </c>
      <c r="D4" s="6" t="n">
        <v>0</v>
      </c>
    </row>
    <row r="5" spans="1:4">
      <c r="A5" s="4" t="s">
        <v>408</v>
      </c>
    </row>
    <row r="6" spans="1:4">
      <c r="A6" s="3" t="s">
        <v>406</v>
      </c>
    </row>
    <row r="7" spans="1:4">
      <c r="A7" s="4" t="s">
        <v>407</v>
      </c>
      <c r="B7" s="6" t="n">
        <v>-90376</v>
      </c>
      <c r="C7" s="6" t="n">
        <v>-13646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74</v>
      </c>
    </row>
    <row r="2" spans="1:2">
      <c r="A2" s="4" t="s">
        <v>410</v>
      </c>
    </row>
    <row r="3" spans="1:2">
      <c r="A3" s="3" t="s">
        <v>406</v>
      </c>
    </row>
    <row r="4" spans="1:2">
      <c r="A4" s="4" t="s">
        <v>400</v>
      </c>
      <c r="B4" s="6" t="n">
        <v>2952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34</v>
      </c>
    </row>
    <row r="2" spans="1:3">
      <c r="A2" s="3" t="s">
        <v>291</v>
      </c>
    </row>
    <row r="3" spans="1:3">
      <c r="A3" s="4" t="s">
        <v>412</v>
      </c>
      <c r="B3" s="6" t="n">
        <v>-833333</v>
      </c>
      <c r="C3" s="6" t="n">
        <v>0</v>
      </c>
    </row>
    <row r="4" spans="1:3">
      <c r="A4" s="4" t="s">
        <v>413</v>
      </c>
      <c r="B4" s="5" t="n">
        <v>23858781</v>
      </c>
      <c r="C4" s="5" t="n">
        <v>24499752</v>
      </c>
    </row>
    <row r="5" spans="1:3">
      <c r="A5" s="4" t="s">
        <v>414</v>
      </c>
    </row>
    <row r="6" spans="1:3">
      <c r="A6" s="3" t="s">
        <v>291</v>
      </c>
    </row>
    <row r="7" spans="1:3">
      <c r="A7" s="4" t="s">
        <v>415</v>
      </c>
      <c r="B7" s="5" t="n">
        <v>26687500</v>
      </c>
      <c r="C7" s="5" t="n">
        <v>26350000</v>
      </c>
    </row>
    <row r="8" spans="1:3">
      <c r="A8" s="4" t="s">
        <v>416</v>
      </c>
      <c r="B8" s="5" t="n">
        <v>-1995386</v>
      </c>
      <c r="C8" s="5" t="n">
        <v>-1850248</v>
      </c>
    </row>
    <row r="9" spans="1:3">
      <c r="A9" s="4" t="s">
        <v>417</v>
      </c>
      <c r="B9" s="5" t="n">
        <v>24692114</v>
      </c>
      <c r="C9" s="5" t="n">
        <v>24499752</v>
      </c>
    </row>
    <row r="10" spans="1:3">
      <c r="A10" s="4" t="s">
        <v>412</v>
      </c>
      <c r="B10" s="5" t="n">
        <v>-833333</v>
      </c>
      <c r="C10" s="5" t="n">
        <v>0</v>
      </c>
    </row>
    <row r="11" spans="1:3">
      <c r="A11" s="4" t="s">
        <v>413</v>
      </c>
      <c r="B11" s="5" t="n">
        <v>23858781</v>
      </c>
      <c r="C11" s="5" t="n">
        <v>24499752</v>
      </c>
    </row>
    <row r="12" spans="1:3">
      <c r="A12" s="4" t="s">
        <v>418</v>
      </c>
    </row>
    <row r="13" spans="1:3">
      <c r="A13" s="3" t="s">
        <v>291</v>
      </c>
    </row>
    <row r="14" spans="1:3">
      <c r="A14" s="4" t="s">
        <v>415</v>
      </c>
      <c r="B14" s="5" t="n">
        <v>26687500</v>
      </c>
      <c r="C14" s="5" t="n">
        <v>21350000</v>
      </c>
    </row>
    <row r="15" spans="1:3">
      <c r="A15" s="4" t="s">
        <v>419</v>
      </c>
    </row>
    <row r="16" spans="1:3">
      <c r="A16" s="3" t="s">
        <v>291</v>
      </c>
    </row>
    <row r="17" spans="1:3">
      <c r="A17" s="4" t="s">
        <v>415</v>
      </c>
      <c r="B17" s="6" t="n">
        <v>0</v>
      </c>
      <c r="C17" s="6"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420</v>
      </c>
      <c r="B1" s="2" t="s">
        <v>421</v>
      </c>
      <c r="C1" s="2" t="s">
        <v>422</v>
      </c>
      <c r="D1" s="2" t="s">
        <v>174</v>
      </c>
      <c r="E1" s="2" t="s">
        <v>290</v>
      </c>
    </row>
    <row r="2" spans="1:5">
      <c r="A2" s="3" t="s">
        <v>291</v>
      </c>
    </row>
    <row r="3" spans="1:5">
      <c r="A3" s="4" t="s">
        <v>423</v>
      </c>
      <c r="D3" s="6" t="n">
        <v>1279840</v>
      </c>
      <c r="E3" s="6" t="n">
        <v>1193726</v>
      </c>
    </row>
    <row r="4" spans="1:5">
      <c r="A4" s="4" t="s">
        <v>424</v>
      </c>
    </row>
    <row r="5" spans="1:5">
      <c r="A5" s="3" t="s">
        <v>291</v>
      </c>
    </row>
    <row r="6" spans="1:5">
      <c r="A6" s="4" t="s">
        <v>387</v>
      </c>
      <c r="C6" s="6" t="n">
        <v>20000000</v>
      </c>
    </row>
    <row r="7" spans="1:5">
      <c r="A7" s="4" t="s">
        <v>425</v>
      </c>
      <c r="C7" s="6" t="n">
        <v>496785</v>
      </c>
    </row>
    <row r="8" spans="1:5">
      <c r="A8" s="4" t="s">
        <v>426</v>
      </c>
      <c r="C8" s="4" t="s">
        <v>427</v>
      </c>
    </row>
    <row r="9" spans="1:5">
      <c r="A9" s="4" t="s">
        <v>428</v>
      </c>
      <c r="D9" s="4" t="s">
        <v>429</v>
      </c>
      <c r="E9" s="4" t="s">
        <v>430</v>
      </c>
    </row>
    <row r="10" spans="1:5">
      <c r="A10" s="4" t="s">
        <v>431</v>
      </c>
      <c r="C10" s="4" t="s">
        <v>432</v>
      </c>
    </row>
    <row r="11" spans="1:5">
      <c r="A11" s="4" t="s">
        <v>433</v>
      </c>
      <c r="C11" s="5" t="n">
        <v>30</v>
      </c>
    </row>
    <row r="12" spans="1:5">
      <c r="A12" s="4" t="s">
        <v>434</v>
      </c>
      <c r="D12" s="4" t="s">
        <v>435</v>
      </c>
    </row>
    <row r="13" spans="1:5">
      <c r="A13" s="4" t="s">
        <v>436</v>
      </c>
      <c r="D13" s="6" t="n">
        <v>1687500</v>
      </c>
    </row>
    <row r="14" spans="1:5">
      <c r="A14" s="4" t="s">
        <v>437</v>
      </c>
    </row>
    <row r="15" spans="1:5">
      <c r="A15" s="3" t="s">
        <v>291</v>
      </c>
    </row>
    <row r="16" spans="1:5">
      <c r="A16" s="4" t="s">
        <v>438</v>
      </c>
      <c r="C16" s="4" t="s">
        <v>439</v>
      </c>
    </row>
    <row r="17" spans="1:5">
      <c r="A17" s="4" t="s">
        <v>440</v>
      </c>
    </row>
    <row r="18" spans="1:5">
      <c r="A18" s="3" t="s">
        <v>291</v>
      </c>
    </row>
    <row r="19" spans="1:5">
      <c r="A19" s="4" t="s">
        <v>438</v>
      </c>
      <c r="C19" s="4" t="s">
        <v>441</v>
      </c>
    </row>
    <row r="20" spans="1:5">
      <c r="A20" s="4" t="s">
        <v>442</v>
      </c>
    </row>
    <row r="21" spans="1:5">
      <c r="A21" s="3" t="s">
        <v>291</v>
      </c>
    </row>
    <row r="22" spans="1:5">
      <c r="A22" s="4" t="s">
        <v>438</v>
      </c>
      <c r="C22" s="4" t="s">
        <v>443</v>
      </c>
    </row>
    <row r="23" spans="1:5">
      <c r="A23" s="4" t="s">
        <v>444</v>
      </c>
    </row>
    <row r="24" spans="1:5">
      <c r="A24" s="3" t="s">
        <v>291</v>
      </c>
    </row>
    <row r="25" spans="1:5">
      <c r="A25" s="4" t="s">
        <v>445</v>
      </c>
      <c r="C25" s="4" t="s">
        <v>446</v>
      </c>
    </row>
    <row r="26" spans="1:5">
      <c r="A26" s="4" t="s">
        <v>447</v>
      </c>
    </row>
    <row r="27" spans="1:5">
      <c r="A27" s="3" t="s">
        <v>291</v>
      </c>
    </row>
    <row r="28" spans="1:5">
      <c r="A28" s="4" t="s">
        <v>387</v>
      </c>
      <c r="B28" s="6" t="n">
        <v>5000000</v>
      </c>
    </row>
    <row r="29" spans="1:5">
      <c r="A29" s="4" t="s">
        <v>426</v>
      </c>
      <c r="B29" s="4" t="s">
        <v>448</v>
      </c>
    </row>
    <row r="30" spans="1:5">
      <c r="A30" s="4" t="s">
        <v>449</v>
      </c>
      <c r="B30" s="6" t="n">
        <v>0</v>
      </c>
    </row>
    <row r="31" spans="1:5">
      <c r="A31" s="4" t="s">
        <v>450</v>
      </c>
    </row>
    <row r="32" spans="1:5">
      <c r="A32" s="3" t="s">
        <v>291</v>
      </c>
    </row>
    <row r="33" spans="1:5">
      <c r="A33" s="4" t="s">
        <v>451</v>
      </c>
      <c r="C33" s="6" t="n">
        <v>5000000</v>
      </c>
    </row>
    <row r="34" spans="1:5">
      <c r="A34" s="4" t="s">
        <v>428</v>
      </c>
      <c r="E34" s="4" t="s">
        <v>452</v>
      </c>
    </row>
    <row r="35" spans="1:5">
      <c r="A35" s="4" t="s">
        <v>453</v>
      </c>
    </row>
    <row r="36" spans="1:5">
      <c r="A36" s="3" t="s">
        <v>291</v>
      </c>
    </row>
    <row r="37" spans="1:5">
      <c r="A37" s="4" t="s">
        <v>445</v>
      </c>
      <c r="C37" s="4" t="s">
        <v>454</v>
      </c>
    </row>
    <row r="38" spans="1:5">
      <c r="A38" s="4" t="s">
        <v>455</v>
      </c>
    </row>
    <row r="39" spans="1:5">
      <c r="A39" s="3" t="s">
        <v>291</v>
      </c>
    </row>
    <row r="40" spans="1:5">
      <c r="A40" s="4" t="s">
        <v>423</v>
      </c>
      <c r="C40" s="6" t="n">
        <v>158000</v>
      </c>
    </row>
    <row r="41" spans="1:5">
      <c r="A41" s="4" t="s">
        <v>456</v>
      </c>
    </row>
    <row r="42" spans="1:5">
      <c r="A42" s="3" t="s">
        <v>291</v>
      </c>
    </row>
    <row r="43" spans="1:5">
      <c r="A43" s="4" t="s">
        <v>388</v>
      </c>
      <c r="C43" s="4" t="s">
        <v>457</v>
      </c>
    </row>
    <row r="44" spans="1:5">
      <c r="A44" s="4" t="s">
        <v>458</v>
      </c>
    </row>
    <row r="45" spans="1:5">
      <c r="A45" s="3" t="s">
        <v>291</v>
      </c>
    </row>
    <row r="46" spans="1:5">
      <c r="A46" s="4" t="s">
        <v>388</v>
      </c>
      <c r="C46" s="4" t="s">
        <v>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4</v>
      </c>
    </row>
    <row r="2" spans="1:3">
      <c r="A2" s="3" t="s">
        <v>302</v>
      </c>
    </row>
    <row r="3" spans="1:3">
      <c r="A3" s="4" t="s">
        <v>423</v>
      </c>
      <c r="B3" s="6" t="n">
        <v>1279840</v>
      </c>
      <c r="C3" s="6" t="n">
        <v>1193726</v>
      </c>
    </row>
    <row r="4" spans="1:3">
      <c r="A4" s="4" t="s">
        <v>461</v>
      </c>
    </row>
    <row r="5" spans="1:3">
      <c r="A5" s="3" t="s">
        <v>302</v>
      </c>
    </row>
    <row r="6" spans="1:3">
      <c r="A6" s="4" t="s">
        <v>423</v>
      </c>
      <c r="B6" s="5" t="n">
        <v>1279840</v>
      </c>
      <c r="C6" s="5" t="n">
        <v>1193726</v>
      </c>
    </row>
    <row r="7" spans="1:3">
      <c r="A7" s="4" t="s">
        <v>462</v>
      </c>
      <c r="B7" s="5" t="n">
        <v>2952407</v>
      </c>
    </row>
    <row r="8" spans="1:3">
      <c r="A8" s="4" t="s">
        <v>463</v>
      </c>
    </row>
    <row r="9" spans="1:3">
      <c r="A9" s="3" t="s">
        <v>302</v>
      </c>
    </row>
    <row r="10" spans="1:3">
      <c r="A10" s="4" t="s">
        <v>423</v>
      </c>
      <c r="B10" s="5" t="n">
        <v>0</v>
      </c>
      <c r="C10" s="5" t="n">
        <v>0</v>
      </c>
    </row>
    <row r="11" spans="1:3">
      <c r="A11" s="4" t="s">
        <v>462</v>
      </c>
      <c r="B11" s="5" t="n">
        <v>0</v>
      </c>
    </row>
    <row r="12" spans="1:3">
      <c r="A12" s="4" t="s">
        <v>464</v>
      </c>
    </row>
    <row r="13" spans="1:3">
      <c r="A13" s="3" t="s">
        <v>302</v>
      </c>
    </row>
    <row r="14" spans="1:3">
      <c r="A14" s="4" t="s">
        <v>423</v>
      </c>
      <c r="B14" s="5" t="n">
        <v>0</v>
      </c>
      <c r="C14" s="5" t="n">
        <v>0</v>
      </c>
    </row>
    <row r="15" spans="1:3">
      <c r="A15" s="4" t="s">
        <v>462</v>
      </c>
      <c r="B15" s="5" t="n">
        <v>0</v>
      </c>
    </row>
    <row r="16" spans="1:3">
      <c r="A16" s="4" t="s">
        <v>465</v>
      </c>
    </row>
    <row r="17" spans="1:3">
      <c r="A17" s="3" t="s">
        <v>302</v>
      </c>
    </row>
    <row r="18" spans="1:3">
      <c r="A18" s="4" t="s">
        <v>423</v>
      </c>
      <c r="B18" s="5" t="n">
        <v>1279840</v>
      </c>
      <c r="C18" s="6" t="n">
        <v>1193726</v>
      </c>
    </row>
    <row r="19" spans="1:3">
      <c r="A19" s="4" t="s">
        <v>462</v>
      </c>
      <c r="B19" s="6" t="n">
        <v>2952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174</v>
      </c>
    </row>
    <row r="3" spans="1:2">
      <c r="A3" s="4" t="s">
        <v>423</v>
      </c>
    </row>
    <row r="4" spans="1:2">
      <c r="A4" s="3" t="s">
        <v>467</v>
      </c>
    </row>
    <row r="5" spans="1:2">
      <c r="A5" s="4" t="s">
        <v>468</v>
      </c>
      <c r="B5" s="6" t="n">
        <v>1193726</v>
      </c>
    </row>
    <row r="6" spans="1:2">
      <c r="A6" s="4" t="s">
        <v>469</v>
      </c>
      <c r="B6" s="5" t="n">
        <v>0</v>
      </c>
    </row>
    <row r="7" spans="1:2">
      <c r="A7" s="4" t="s">
        <v>470</v>
      </c>
      <c r="B7" s="5" t="n">
        <v>86114</v>
      </c>
    </row>
    <row r="8" spans="1:2">
      <c r="A8" s="4" t="s">
        <v>471</v>
      </c>
      <c r="B8" s="5" t="n">
        <v>1279840</v>
      </c>
    </row>
    <row r="9" spans="1:2">
      <c r="A9" s="4" t="s">
        <v>462</v>
      </c>
    </row>
    <row r="10" spans="1:2">
      <c r="A10" s="3" t="s">
        <v>467</v>
      </c>
    </row>
    <row r="11" spans="1:2">
      <c r="A11" s="4" t="s">
        <v>468</v>
      </c>
      <c r="B11" s="5" t="n">
        <v>0</v>
      </c>
    </row>
    <row r="12" spans="1:2">
      <c r="A12" s="4" t="s">
        <v>469</v>
      </c>
      <c r="B12" s="5" t="n">
        <v>2815946</v>
      </c>
    </row>
    <row r="13" spans="1:2">
      <c r="A13" s="4" t="s">
        <v>470</v>
      </c>
      <c r="B13" s="5" t="n">
        <v>136461</v>
      </c>
    </row>
    <row r="14" spans="1:2">
      <c r="A14" s="4" t="s">
        <v>471</v>
      </c>
      <c r="B14" s="6" t="n">
        <v>2952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80"/>
    <col customWidth="1" max="5" min="5" width="12"/>
    <col customWidth="1" max="6" min="6" width="12"/>
    <col customWidth="1" max="7" min="7" width="12"/>
    <col customWidth="1" max="8" min="8" width="13"/>
    <col customWidth="1" max="9" min="9" width="13"/>
    <col customWidth="1" max="10" min="10" width="27"/>
    <col customWidth="1" max="11" min="11" width="37"/>
    <col customWidth="1" max="12" min="12" width="38"/>
    <col customWidth="1" max="13" min="13" width="37"/>
    <col customWidth="1" max="14" min="14" width="35"/>
    <col customWidth="1" max="15" min="15" width="20"/>
  </cols>
  <sheetData>
    <row r="1" spans="1:15">
      <c r="A1" s="1" t="s">
        <v>102</v>
      </c>
      <c r="B1" s="2" t="s">
        <v>103</v>
      </c>
      <c r="C1" s="2" t="s">
        <v>65</v>
      </c>
      <c r="D1" s="2" t="s">
        <v>67</v>
      </c>
      <c r="E1" s="2" t="s">
        <v>104</v>
      </c>
      <c r="F1" s="2" t="s">
        <v>105</v>
      </c>
      <c r="G1" s="2" t="s">
        <v>106</v>
      </c>
      <c r="H1" s="2" t="s">
        <v>107</v>
      </c>
      <c r="I1" s="2" t="s">
        <v>108</v>
      </c>
      <c r="J1" s="2" t="s">
        <v>109</v>
      </c>
      <c r="K1" s="2" t="s">
        <v>110</v>
      </c>
      <c r="L1" s="2" t="s">
        <v>111</v>
      </c>
      <c r="M1" s="2" t="s">
        <v>112</v>
      </c>
      <c r="N1" s="2" t="s">
        <v>113</v>
      </c>
      <c r="O1" s="2" t="s">
        <v>114</v>
      </c>
    </row>
    <row r="2" spans="1:15">
      <c r="A2" s="4" t="s">
        <v>115</v>
      </c>
      <c r="C2" s="5" t="n">
        <v>503056</v>
      </c>
      <c r="D2" s="5" t="n">
        <v>7611010</v>
      </c>
    </row>
    <row r="3" spans="1:15">
      <c r="A3" s="4" t="s">
        <v>116</v>
      </c>
      <c r="C3" s="6" t="n">
        <v>1500994</v>
      </c>
      <c r="D3" s="6" t="n">
        <v>34538255</v>
      </c>
    </row>
    <row r="4" spans="1:15">
      <c r="A4" s="3" t="s">
        <v>117</v>
      </c>
    </row>
    <row r="5" spans="1:15">
      <c r="A5" s="4" t="s">
        <v>118</v>
      </c>
      <c r="B5" s="5" t="n">
        <v>1809564</v>
      </c>
    </row>
    <row r="6" spans="1:15">
      <c r="A6" s="4" t="s">
        <v>119</v>
      </c>
      <c r="B6" s="6" t="n">
        <v>9990482</v>
      </c>
    </row>
    <row r="7" spans="1:15">
      <c r="A7" s="4" t="s">
        <v>120</v>
      </c>
      <c r="E7" s="6" t="n">
        <v>2072</v>
      </c>
      <c r="F7" s="6" t="n">
        <v>191</v>
      </c>
      <c r="G7" s="6" t="n">
        <v>5744</v>
      </c>
      <c r="H7" s="6" t="n">
        <v>97013</v>
      </c>
    </row>
    <row r="8" spans="1:15">
      <c r="A8" s="4" t="s">
        <v>121</v>
      </c>
      <c r="E8" s="5" t="n">
        <v>3250</v>
      </c>
      <c r="H8" s="5" t="n">
        <v>32385</v>
      </c>
    </row>
    <row r="9" spans="1:15">
      <c r="A9" s="4" t="s">
        <v>122</v>
      </c>
      <c r="E9" s="6" t="n">
        <v>14983</v>
      </c>
      <c r="H9" s="6" t="n">
        <v>228315</v>
      </c>
    </row>
    <row r="10" spans="1:15">
      <c r="A10" s="4" t="s">
        <v>123</v>
      </c>
      <c r="C10" s="5" t="n">
        <v>503056</v>
      </c>
      <c r="D10" s="5" t="n">
        <v>9456209</v>
      </c>
    </row>
    <row r="11" spans="1:15">
      <c r="A11" s="4" t="s">
        <v>124</v>
      </c>
      <c r="C11" s="6" t="n">
        <v>1500994</v>
      </c>
      <c r="D11" s="6" t="n">
        <v>44877055</v>
      </c>
    </row>
    <row r="12" spans="1:15">
      <c r="A12" s="4" t="s">
        <v>115</v>
      </c>
      <c r="I12" s="5" t="n">
        <v>1896469</v>
      </c>
    </row>
    <row r="13" spans="1:15">
      <c r="A13" s="4" t="s">
        <v>116</v>
      </c>
      <c r="B13" s="5" t="n">
        <v>-50310505</v>
      </c>
      <c r="I13" s="6" t="n">
        <v>1896</v>
      </c>
      <c r="J13" s="6" t="n">
        <v>809183</v>
      </c>
      <c r="O13" s="6" t="n">
        <v>-51121584</v>
      </c>
    </row>
    <row r="14" spans="1:15">
      <c r="A14" s="3" t="s">
        <v>125</v>
      </c>
    </row>
    <row r="15" spans="1:15">
      <c r="A15" s="4" t="s">
        <v>126</v>
      </c>
      <c r="B15" s="5" t="n">
        <v>146340</v>
      </c>
      <c r="J15" s="5" t="n">
        <v>146340</v>
      </c>
    </row>
    <row r="16" spans="1:15">
      <c r="A16" s="4" t="s">
        <v>127</v>
      </c>
      <c r="I16" s="5" t="n">
        <v>615</v>
      </c>
    </row>
    <row r="17" spans="1:15">
      <c r="A17" s="4" t="s">
        <v>128</v>
      </c>
      <c r="B17" s="5" t="n">
        <v>1065</v>
      </c>
      <c r="I17" s="6" t="n">
        <v>1</v>
      </c>
      <c r="J17" s="5" t="n">
        <v>1064</v>
      </c>
    </row>
    <row r="18" spans="1:15">
      <c r="A18" s="4" t="s">
        <v>98</v>
      </c>
      <c r="E18" s="5" t="n">
        <v>-2072</v>
      </c>
      <c r="F18" s="5" t="n">
        <v>-191</v>
      </c>
      <c r="G18" s="5" t="n">
        <v>-5744</v>
      </c>
      <c r="H18" s="5" t="n">
        <v>-97013</v>
      </c>
      <c r="K18" s="6" t="n">
        <v>-2072</v>
      </c>
      <c r="L18" s="6" t="n">
        <v>-191</v>
      </c>
      <c r="M18" s="6" t="n">
        <v>-5744</v>
      </c>
      <c r="N18" s="6" t="n">
        <v>-97013</v>
      </c>
    </row>
    <row r="19" spans="1:15">
      <c r="A19" s="4" t="s">
        <v>129</v>
      </c>
      <c r="B19" s="5" t="n">
        <v>-6785414</v>
      </c>
      <c r="O19" s="5" t="n">
        <v>-6785414</v>
      </c>
    </row>
    <row r="20" spans="1:15">
      <c r="A20" s="4" t="s">
        <v>123</v>
      </c>
      <c r="I20" s="5" t="n">
        <v>1897084</v>
      </c>
    </row>
    <row r="21" spans="1:15">
      <c r="A21" s="4" t="s">
        <v>124</v>
      </c>
      <c r="B21" s="6" t="n">
        <v>-57053534</v>
      </c>
      <c r="I21" s="6" t="n">
        <v>1897</v>
      </c>
      <c r="J21" s="5" t="n">
        <v>851567</v>
      </c>
      <c r="O21" s="5" t="n">
        <v>-57906998</v>
      </c>
    </row>
    <row r="22" spans="1:15">
      <c r="A22" s="4" t="s">
        <v>130</v>
      </c>
      <c r="C22" s="5" t="n">
        <v>503056</v>
      </c>
      <c r="D22" s="5" t="n">
        <v>8559894</v>
      </c>
    </row>
    <row r="23" spans="1:15">
      <c r="A23" s="4" t="s">
        <v>131</v>
      </c>
      <c r="C23" s="6" t="n">
        <v>1500994</v>
      </c>
      <c r="D23" s="6" t="n">
        <v>39613737</v>
      </c>
    </row>
    <row r="24" spans="1:15">
      <c r="A24" s="3" t="s">
        <v>117</v>
      </c>
    </row>
    <row r="25" spans="1:15">
      <c r="A25" s="4" t="s">
        <v>118</v>
      </c>
      <c r="B25" s="5" t="n">
        <v>868959</v>
      </c>
    </row>
    <row r="26" spans="1:15">
      <c r="A26" s="4" t="s">
        <v>119</v>
      </c>
      <c r="B26" s="6" t="n">
        <v>5022592</v>
      </c>
    </row>
    <row r="27" spans="1:15">
      <c r="A27" s="4" t="s">
        <v>120</v>
      </c>
      <c r="E27" s="6" t="n">
        <v>1042</v>
      </c>
      <c r="F27" s="5" t="n">
        <v>96</v>
      </c>
      <c r="G27" s="5" t="n">
        <v>2889</v>
      </c>
      <c r="H27" s="6" t="n">
        <v>51768</v>
      </c>
    </row>
    <row r="28" spans="1:15">
      <c r="A28" s="4" t="s">
        <v>121</v>
      </c>
      <c r="E28" s="5" t="n">
        <v>3250</v>
      </c>
      <c r="H28" s="5" t="n">
        <v>24106</v>
      </c>
    </row>
    <row r="29" spans="1:15">
      <c r="A29" s="4" t="s">
        <v>122</v>
      </c>
      <c r="E29" s="6" t="n">
        <v>14983</v>
      </c>
      <c r="H29" s="6" t="n">
        <v>169948</v>
      </c>
    </row>
    <row r="30" spans="1:15">
      <c r="A30" s="4" t="s">
        <v>123</v>
      </c>
      <c r="C30" s="5" t="n">
        <v>503056</v>
      </c>
      <c r="D30" s="5" t="n">
        <v>9456209</v>
      </c>
    </row>
    <row r="31" spans="1:15">
      <c r="A31" s="4" t="s">
        <v>124</v>
      </c>
      <c r="C31" s="6" t="n">
        <v>1500994</v>
      </c>
      <c r="D31" s="6" t="n">
        <v>44877055</v>
      </c>
    </row>
    <row r="32" spans="1:15">
      <c r="A32" s="4" t="s">
        <v>130</v>
      </c>
      <c r="I32" s="5" t="n">
        <v>1897084</v>
      </c>
    </row>
    <row r="33" spans="1:15">
      <c r="A33" s="4" t="s">
        <v>131</v>
      </c>
      <c r="B33" s="5" t="n">
        <v>-53927397</v>
      </c>
      <c r="I33" s="6" t="n">
        <v>1897</v>
      </c>
      <c r="J33" s="5" t="n">
        <v>822729</v>
      </c>
      <c r="O33" s="5" t="n">
        <v>-54752023</v>
      </c>
    </row>
    <row r="34" spans="1:15">
      <c r="A34" s="3" t="s">
        <v>125</v>
      </c>
    </row>
    <row r="35" spans="1:15">
      <c r="A35" s="4" t="s">
        <v>126</v>
      </c>
      <c r="B35" s="5" t="n">
        <v>84633</v>
      </c>
      <c r="J35" s="5" t="n">
        <v>84633</v>
      </c>
    </row>
    <row r="36" spans="1:15">
      <c r="A36" s="4" t="s">
        <v>98</v>
      </c>
      <c r="E36" s="6" t="n">
        <v>-1042</v>
      </c>
      <c r="F36" s="6" t="n">
        <v>-96</v>
      </c>
      <c r="G36" s="6" t="n">
        <v>-2889</v>
      </c>
      <c r="H36" s="6" t="n">
        <v>-51768</v>
      </c>
      <c r="K36" s="5" t="n">
        <v>-1042</v>
      </c>
      <c r="L36" s="5" t="n">
        <v>-96</v>
      </c>
      <c r="M36" s="5" t="n">
        <v>-2889</v>
      </c>
      <c r="N36" s="5" t="n">
        <v>-51768</v>
      </c>
    </row>
    <row r="37" spans="1:15">
      <c r="A37" s="4" t="s">
        <v>129</v>
      </c>
      <c r="B37" s="5" t="n">
        <v>-3154975</v>
      </c>
      <c r="O37" s="5" t="n">
        <v>-3154975</v>
      </c>
    </row>
    <row r="38" spans="1:15">
      <c r="A38" s="4" t="s">
        <v>123</v>
      </c>
      <c r="I38" s="5" t="n">
        <v>1897084</v>
      </c>
    </row>
    <row r="39" spans="1:15">
      <c r="A39" s="4" t="s">
        <v>124</v>
      </c>
      <c r="B39" s="5" t="n">
        <v>-57053534</v>
      </c>
      <c r="I39" s="6" t="n">
        <v>1897</v>
      </c>
      <c r="J39" s="5" t="n">
        <v>851567</v>
      </c>
      <c r="O39" s="5" t="n">
        <v>-57906998</v>
      </c>
    </row>
    <row r="40" spans="1:15">
      <c r="A40" s="4" t="s">
        <v>132</v>
      </c>
      <c r="C40" s="5" t="n">
        <v>503056</v>
      </c>
      <c r="D40" s="5" t="n">
        <v>9456775</v>
      </c>
      <c r="E40" s="5" t="n">
        <v>829642</v>
      </c>
      <c r="F40" s="5" t="n">
        <v>27306</v>
      </c>
      <c r="G40" s="5" t="n">
        <v>824000</v>
      </c>
      <c r="H40" s="5" t="n">
        <v>4734613</v>
      </c>
    </row>
    <row r="41" spans="1:15">
      <c r="A41" s="4" t="s">
        <v>133</v>
      </c>
      <c r="C41" s="6" t="n">
        <v>1500994</v>
      </c>
      <c r="D41" s="6" t="n">
        <v>44995157</v>
      </c>
      <c r="E41" s="6" t="n">
        <v>3098578</v>
      </c>
      <c r="F41" s="6" t="n">
        <v>124762</v>
      </c>
      <c r="G41" s="6" t="n">
        <v>4393509</v>
      </c>
      <c r="H41" s="6" t="n">
        <v>27175383</v>
      </c>
    </row>
    <row r="42" spans="1:15">
      <c r="A42" s="3" t="s">
        <v>117</v>
      </c>
    </row>
    <row r="43" spans="1:15">
      <c r="A43" s="4" t="s">
        <v>120</v>
      </c>
      <c r="E43" s="6" t="n">
        <v>2074</v>
      </c>
      <c r="F43" s="6" t="n">
        <v>191</v>
      </c>
      <c r="G43" s="6" t="n">
        <v>5760</v>
      </c>
      <c r="H43" s="6" t="n">
        <v>104548</v>
      </c>
    </row>
    <row r="44" spans="1:15">
      <c r="A44" s="4" t="s">
        <v>134</v>
      </c>
      <c r="C44" s="5" t="n">
        <v>503056</v>
      </c>
      <c r="D44" s="5" t="n">
        <v>9456775</v>
      </c>
      <c r="E44" s="5" t="n">
        <v>829642</v>
      </c>
      <c r="F44" s="5" t="n">
        <v>27306</v>
      </c>
      <c r="G44" s="5" t="n">
        <v>824000</v>
      </c>
      <c r="H44" s="5" t="n">
        <v>4734613</v>
      </c>
    </row>
    <row r="45" spans="1:15">
      <c r="A45" s="4" t="s">
        <v>135</v>
      </c>
      <c r="C45" s="6" t="n">
        <v>1500994</v>
      </c>
      <c r="D45" s="6" t="n">
        <v>45107730</v>
      </c>
      <c r="E45" s="6" t="n">
        <v>3100652</v>
      </c>
      <c r="F45" s="6" t="n">
        <v>124953</v>
      </c>
      <c r="G45" s="6" t="n">
        <v>4399269</v>
      </c>
      <c r="H45" s="6" t="n">
        <v>27279930</v>
      </c>
    </row>
    <row r="46" spans="1:15">
      <c r="A46" s="4" t="s">
        <v>132</v>
      </c>
      <c r="I46" s="5" t="n">
        <v>1916224</v>
      </c>
    </row>
    <row r="47" spans="1:15">
      <c r="A47" s="4" t="s">
        <v>133</v>
      </c>
      <c r="B47" s="5" t="n">
        <v>-56565302</v>
      </c>
      <c r="I47" s="6" t="n">
        <v>1916</v>
      </c>
      <c r="J47" s="5" t="n">
        <v>921360</v>
      </c>
      <c r="O47" s="5" t="n">
        <v>-57488578</v>
      </c>
    </row>
    <row r="48" spans="1:15">
      <c r="A48" s="3" t="s">
        <v>125</v>
      </c>
    </row>
    <row r="49" spans="1:15">
      <c r="A49" s="4" t="s">
        <v>126</v>
      </c>
      <c r="B49" s="5" t="n">
        <v>307229</v>
      </c>
      <c r="J49" s="5" t="n">
        <v>307229</v>
      </c>
    </row>
    <row r="50" spans="1:15">
      <c r="A50" s="4" t="s">
        <v>127</v>
      </c>
      <c r="I50" s="5" t="n">
        <v>276237</v>
      </c>
    </row>
    <row r="51" spans="1:15">
      <c r="A51" s="4" t="s">
        <v>128</v>
      </c>
      <c r="B51" s="5" t="n">
        <v>417550</v>
      </c>
      <c r="I51" s="6" t="n">
        <v>276</v>
      </c>
      <c r="J51" s="5" t="n">
        <v>417274</v>
      </c>
    </row>
    <row r="52" spans="1:15">
      <c r="A52" s="4" t="s">
        <v>98</v>
      </c>
      <c r="E52" s="5" t="n">
        <v>-2074</v>
      </c>
      <c r="F52" s="5" t="n">
        <v>-191</v>
      </c>
      <c r="G52" s="5" t="n">
        <v>-5760</v>
      </c>
      <c r="H52" s="5" t="n">
        <v>-104548</v>
      </c>
      <c r="K52" s="5" t="n">
        <v>-2074</v>
      </c>
      <c r="L52" s="5" t="n">
        <v>-191</v>
      </c>
      <c r="M52" s="5" t="n">
        <v>-5760</v>
      </c>
      <c r="N52" s="5" t="n">
        <v>-104548</v>
      </c>
    </row>
    <row r="53" spans="1:15">
      <c r="A53" s="4" t="s">
        <v>136</v>
      </c>
      <c r="B53" s="5" t="n">
        <v>8377592</v>
      </c>
      <c r="J53" s="5" t="n">
        <v>8377592</v>
      </c>
    </row>
    <row r="54" spans="1:15">
      <c r="A54" s="4" t="s">
        <v>129</v>
      </c>
      <c r="B54" s="5" t="n">
        <v>-2627062</v>
      </c>
      <c r="O54" s="5" t="n">
        <v>-2627062</v>
      </c>
    </row>
    <row r="55" spans="1:15">
      <c r="A55" s="4" t="s">
        <v>134</v>
      </c>
      <c r="I55" s="5" t="n">
        <v>2192461</v>
      </c>
    </row>
    <row r="56" spans="1:15">
      <c r="A56" s="4" t="s">
        <v>135</v>
      </c>
      <c r="B56" s="5" t="n">
        <v>-50202566</v>
      </c>
      <c r="I56" s="6" t="n">
        <v>2192</v>
      </c>
      <c r="J56" s="5" t="n">
        <v>9910882</v>
      </c>
      <c r="O56" s="5" t="n">
        <v>-60115640</v>
      </c>
    </row>
    <row r="57" spans="1:15">
      <c r="A57" s="4" t="s">
        <v>137</v>
      </c>
      <c r="C57" s="5" t="n">
        <v>503056</v>
      </c>
      <c r="D57" s="5" t="n">
        <v>9456775</v>
      </c>
    </row>
    <row r="58" spans="1:15">
      <c r="A58" s="4" t="s">
        <v>138</v>
      </c>
      <c r="C58" s="6" t="n">
        <v>1500994</v>
      </c>
      <c r="D58" s="6" t="n">
        <v>45050955</v>
      </c>
    </row>
    <row r="59" spans="1:15">
      <c r="A59" s="3" t="s">
        <v>117</v>
      </c>
    </row>
    <row r="60" spans="1:15">
      <c r="A60" s="4" t="s">
        <v>120</v>
      </c>
      <c r="E60" s="6" t="n">
        <v>1043</v>
      </c>
      <c r="F60" s="6" t="n">
        <v>96</v>
      </c>
      <c r="G60" s="6" t="n">
        <v>2897</v>
      </c>
      <c r="H60" s="6" t="n">
        <v>52739</v>
      </c>
    </row>
    <row r="61" spans="1:15">
      <c r="A61" s="4" t="s">
        <v>134</v>
      </c>
      <c r="C61" s="5" t="n">
        <v>503056</v>
      </c>
      <c r="D61" s="5" t="n">
        <v>9456775</v>
      </c>
      <c r="E61" s="5" t="n">
        <v>829642</v>
      </c>
      <c r="F61" s="5" t="n">
        <v>27306</v>
      </c>
      <c r="G61" s="5" t="n">
        <v>824000</v>
      </c>
      <c r="H61" s="5" t="n">
        <v>4734613</v>
      </c>
    </row>
    <row r="62" spans="1:15">
      <c r="A62" s="4" t="s">
        <v>135</v>
      </c>
      <c r="C62" s="6" t="n">
        <v>1500994</v>
      </c>
      <c r="D62" s="6" t="n">
        <v>45107730</v>
      </c>
      <c r="E62" s="6" t="n">
        <v>3100652</v>
      </c>
      <c r="F62" s="6" t="n">
        <v>124953</v>
      </c>
      <c r="G62" s="6" t="n">
        <v>4399269</v>
      </c>
      <c r="H62" s="6" t="n">
        <v>27279930</v>
      </c>
    </row>
    <row r="63" spans="1:15">
      <c r="A63" s="4" t="s">
        <v>137</v>
      </c>
      <c r="I63" s="5" t="n">
        <v>1916701</v>
      </c>
    </row>
    <row r="64" spans="1:15">
      <c r="A64" s="4" t="s">
        <v>138</v>
      </c>
      <c r="B64" s="5" t="n">
        <v>-49432154</v>
      </c>
      <c r="I64" s="6" t="n">
        <v>1917</v>
      </c>
      <c r="J64" s="5" t="n">
        <v>9412490</v>
      </c>
      <c r="O64" s="5" t="n">
        <v>-58846561</v>
      </c>
    </row>
    <row r="65" spans="1:15">
      <c r="A65" s="3" t="s">
        <v>125</v>
      </c>
    </row>
    <row r="66" spans="1:15">
      <c r="A66" s="4" t="s">
        <v>126</v>
      </c>
      <c r="B66" s="5" t="n">
        <v>138808</v>
      </c>
      <c r="J66" s="5" t="n">
        <v>138808</v>
      </c>
    </row>
    <row r="67" spans="1:15">
      <c r="A67" s="4" t="s">
        <v>127</v>
      </c>
      <c r="I67" s="5" t="n">
        <v>275760</v>
      </c>
    </row>
    <row r="68" spans="1:15">
      <c r="A68" s="4" t="s">
        <v>128</v>
      </c>
      <c r="B68" s="5" t="n">
        <v>416634</v>
      </c>
      <c r="I68" s="6" t="n">
        <v>275</v>
      </c>
      <c r="J68" s="5" t="n">
        <v>416359</v>
      </c>
    </row>
    <row r="69" spans="1:15">
      <c r="A69" s="4" t="s">
        <v>98</v>
      </c>
      <c r="E69" s="6" t="n">
        <v>-1043</v>
      </c>
      <c r="F69" s="6" t="n">
        <v>-96</v>
      </c>
      <c r="G69" s="6" t="n">
        <v>-2897</v>
      </c>
      <c r="H69" s="6" t="n">
        <v>-52739</v>
      </c>
      <c r="K69" s="6" t="n">
        <v>-1043</v>
      </c>
      <c r="L69" s="6" t="n">
        <v>-96</v>
      </c>
      <c r="M69" s="6" t="n">
        <v>-2897</v>
      </c>
      <c r="N69" s="6" t="n">
        <v>-52739</v>
      </c>
    </row>
    <row r="70" spans="1:15">
      <c r="A70" s="4" t="s">
        <v>129</v>
      </c>
      <c r="B70" s="5" t="n">
        <v>-1269079</v>
      </c>
      <c r="O70" s="5" t="n">
        <v>-1269079</v>
      </c>
    </row>
    <row r="71" spans="1:15">
      <c r="A71" s="4" t="s">
        <v>134</v>
      </c>
      <c r="I71" s="5" t="n">
        <v>2192461</v>
      </c>
    </row>
    <row r="72" spans="1:15">
      <c r="A72" s="4" t="s">
        <v>135</v>
      </c>
      <c r="B72" s="6" t="n">
        <v>-50202566</v>
      </c>
      <c r="I72" s="6" t="n">
        <v>2192</v>
      </c>
      <c r="J72" s="6" t="n">
        <v>9910882</v>
      </c>
      <c r="O72" s="6" t="n">
        <v>-601156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8"/>
    <col customWidth="1" max="3" min="3" width="18"/>
  </cols>
  <sheetData>
    <row r="1" spans="1:3">
      <c r="A1" s="1" t="s">
        <v>472</v>
      </c>
      <c r="B1" s="2" t="s">
        <v>473</v>
      </c>
      <c r="C1" s="2" t="s">
        <v>474</v>
      </c>
    </row>
    <row r="2" spans="1:3">
      <c r="A2" s="4" t="s">
        <v>475</v>
      </c>
    </row>
    <row r="3" spans="1:3">
      <c r="A3" s="3" t="s">
        <v>476</v>
      </c>
    </row>
    <row r="4" spans="1:3">
      <c r="A4" s="4" t="s">
        <v>477</v>
      </c>
      <c r="B4" s="5" t="n">
        <v>7</v>
      </c>
      <c r="C4" s="5" t="n">
        <v>9</v>
      </c>
    </row>
    <row r="5" spans="1:3">
      <c r="A5" s="4" t="s">
        <v>478</v>
      </c>
    </row>
    <row r="6" spans="1:3">
      <c r="A6" s="3" t="s">
        <v>476</v>
      </c>
    </row>
    <row r="7" spans="1:3">
      <c r="A7" s="4" t="s">
        <v>477</v>
      </c>
      <c r="B7" s="11" t="n">
        <v>0.68</v>
      </c>
      <c r="C7" s="11" t="n">
        <v>0.64</v>
      </c>
    </row>
    <row r="8" spans="1:3">
      <c r="A8" s="4" t="s">
        <v>479</v>
      </c>
    </row>
    <row r="9" spans="1:3">
      <c r="A9" s="3" t="s">
        <v>476</v>
      </c>
    </row>
    <row r="10" spans="1:3">
      <c r="A10" s="4" t="s">
        <v>477</v>
      </c>
      <c r="B10" s="5" t="n">
        <v>0</v>
      </c>
      <c r="C10" s="5" t="n">
        <v>0</v>
      </c>
    </row>
    <row r="11" spans="1:3">
      <c r="A11" s="4" t="s">
        <v>480</v>
      </c>
    </row>
    <row r="12" spans="1:3">
      <c r="A12" s="3" t="s">
        <v>476</v>
      </c>
    </row>
    <row r="13" spans="1:3">
      <c r="A13" s="4" t="s">
        <v>477</v>
      </c>
      <c r="B13" s="9" t="n">
        <v>0.0172</v>
      </c>
      <c r="C13" s="9" t="n">
        <v>0.0251</v>
      </c>
    </row>
    <row r="14" spans="1:3">
      <c r="A14" s="4" t="s">
        <v>481</v>
      </c>
    </row>
    <row r="15" spans="1:3">
      <c r="A15" s="3" t="s">
        <v>476</v>
      </c>
    </row>
    <row r="16" spans="1:3">
      <c r="A16" s="4" t="s">
        <v>477</v>
      </c>
      <c r="B16" s="9" t="n">
        <v>0.0197</v>
      </c>
      <c r="C16" s="9" t="n">
        <v>0.02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4"/>
  </cols>
  <sheetData>
    <row r="1" spans="1:2">
      <c r="A1" s="1" t="s">
        <v>482</v>
      </c>
      <c r="B1" s="2" t="s">
        <v>2</v>
      </c>
    </row>
    <row r="2" spans="1:2">
      <c r="A2" s="4" t="s">
        <v>483</v>
      </c>
    </row>
    <row r="3" spans="1:2">
      <c r="A3" s="3" t="s">
        <v>476</v>
      </c>
    </row>
    <row r="4" spans="1:2">
      <c r="A4" s="4" t="s">
        <v>484</v>
      </c>
      <c r="B4" s="9" t="n">
        <v>0.0893</v>
      </c>
    </row>
    <row r="5" spans="1:2">
      <c r="A5" s="4" t="s">
        <v>485</v>
      </c>
    </row>
    <row r="6" spans="1:2">
      <c r="A6" s="3" t="s">
        <v>476</v>
      </c>
    </row>
    <row r="7" spans="1:2">
      <c r="A7" s="4" t="s">
        <v>486</v>
      </c>
      <c r="B7" s="4" t="s">
        <v>4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88</v>
      </c>
      <c r="B1" s="2" t="s">
        <v>1</v>
      </c>
      <c r="C1" s="2" t="s">
        <v>315</v>
      </c>
    </row>
    <row r="2" spans="1:8">
      <c r="B2" s="2" t="s">
        <v>2</v>
      </c>
      <c r="C2" s="2" t="s">
        <v>34</v>
      </c>
      <c r="D2" s="2" t="s">
        <v>489</v>
      </c>
      <c r="E2" s="2" t="s">
        <v>384</v>
      </c>
      <c r="F2" s="2" t="s">
        <v>81</v>
      </c>
      <c r="G2" s="2" t="s">
        <v>490</v>
      </c>
      <c r="H2" s="2" t="s">
        <v>491</v>
      </c>
    </row>
    <row r="3" spans="1:8">
      <c r="A3" s="4" t="s">
        <v>492</v>
      </c>
    </row>
    <row r="4" spans="1:8">
      <c r="A4" s="3" t="s">
        <v>493</v>
      </c>
    </row>
    <row r="5" spans="1:8">
      <c r="A5" s="4" t="s">
        <v>494</v>
      </c>
      <c r="B5" s="5" t="n">
        <v>503056</v>
      </c>
      <c r="C5" s="5" t="n">
        <v>503056</v>
      </c>
    </row>
    <row r="6" spans="1:8">
      <c r="A6" s="4" t="s">
        <v>495</v>
      </c>
      <c r="B6" s="5" t="n">
        <v>503056</v>
      </c>
      <c r="C6" s="5" t="n">
        <v>503056</v>
      </c>
    </row>
    <row r="7" spans="1:8">
      <c r="A7" s="4" t="s">
        <v>496</v>
      </c>
      <c r="B7" s="5" t="n">
        <v>503056</v>
      </c>
      <c r="C7" s="5" t="n">
        <v>503056</v>
      </c>
      <c r="D7" s="5" t="n">
        <v>503056</v>
      </c>
      <c r="F7" s="5" t="n">
        <v>503056</v>
      </c>
      <c r="G7" s="5" t="n">
        <v>503056</v>
      </c>
      <c r="H7" s="5" t="n">
        <v>503056</v>
      </c>
    </row>
    <row r="8" spans="1:8">
      <c r="A8" s="4" t="s">
        <v>497</v>
      </c>
      <c r="B8" s="8" t="n">
        <v>3.48</v>
      </c>
      <c r="C8" s="8" t="n">
        <v>3.48</v>
      </c>
    </row>
    <row r="9" spans="1:8">
      <c r="A9" s="4" t="s">
        <v>498</v>
      </c>
      <c r="B9" s="6" t="n">
        <v>1750635</v>
      </c>
      <c r="C9" s="6" t="n">
        <v>1750635</v>
      </c>
    </row>
    <row r="10" spans="1:8">
      <c r="A10" s="4" t="s">
        <v>499</v>
      </c>
      <c r="B10" s="5" t="n">
        <v>736010</v>
      </c>
      <c r="C10" s="5" t="n">
        <v>666560</v>
      </c>
    </row>
    <row r="11" spans="1:8">
      <c r="A11" s="4" t="s">
        <v>500</v>
      </c>
      <c r="B11" s="5" t="n">
        <v>2486645</v>
      </c>
      <c r="C11" s="5" t="n">
        <v>2417195</v>
      </c>
    </row>
    <row r="12" spans="1:8">
      <c r="A12" s="4" t="s">
        <v>501</v>
      </c>
      <c r="B12" s="6" t="n">
        <v>1500994</v>
      </c>
      <c r="C12" s="6" t="n">
        <v>1500994</v>
      </c>
      <c r="D12" s="6" t="n">
        <v>1500994</v>
      </c>
      <c r="F12" s="6" t="n">
        <v>1500994</v>
      </c>
      <c r="G12" s="6" t="n">
        <v>1500994</v>
      </c>
      <c r="H12" s="6" t="n">
        <v>1500994</v>
      </c>
    </row>
    <row r="13" spans="1:8">
      <c r="A13" s="4" t="s">
        <v>67</v>
      </c>
    </row>
    <row r="14" spans="1:8">
      <c r="A14" s="3" t="s">
        <v>493</v>
      </c>
    </row>
    <row r="15" spans="1:8">
      <c r="A15" s="4" t="s">
        <v>494</v>
      </c>
      <c r="B15" s="5" t="n">
        <v>11846877</v>
      </c>
      <c r="C15" s="5" t="n">
        <v>9640493</v>
      </c>
    </row>
    <row r="16" spans="1:8">
      <c r="A16" s="4" t="s">
        <v>495</v>
      </c>
      <c r="B16" s="5" t="n">
        <v>9456775</v>
      </c>
      <c r="C16" s="5" t="n">
        <v>9456775</v>
      </c>
    </row>
    <row r="17" spans="1:8">
      <c r="A17" s="4" t="s">
        <v>496</v>
      </c>
      <c r="B17" s="5" t="n">
        <v>9456775</v>
      </c>
      <c r="C17" s="5" t="n">
        <v>9456775</v>
      </c>
      <c r="D17" s="5" t="n">
        <v>9456775</v>
      </c>
      <c r="F17" s="5" t="n">
        <v>9456209</v>
      </c>
      <c r="G17" s="5" t="n">
        <v>8559894</v>
      </c>
      <c r="H17" s="5" t="n">
        <v>7611010</v>
      </c>
    </row>
    <row r="18" spans="1:8">
      <c r="A18" s="4" t="s">
        <v>498</v>
      </c>
      <c r="B18" s="6" t="n">
        <v>45321316</v>
      </c>
      <c r="C18" s="6" t="n">
        <v>45321316</v>
      </c>
    </row>
    <row r="19" spans="1:8">
      <c r="A19" s="4" t="s">
        <v>499</v>
      </c>
      <c r="B19" s="5" t="n">
        <v>14046735</v>
      </c>
      <c r="C19" s="5" t="n">
        <v>12248720</v>
      </c>
    </row>
    <row r="20" spans="1:8">
      <c r="A20" s="4" t="s">
        <v>500</v>
      </c>
      <c r="B20" s="5" t="n">
        <v>59368051</v>
      </c>
      <c r="C20" s="5" t="n">
        <v>57570036</v>
      </c>
    </row>
    <row r="21" spans="1:8">
      <c r="A21" s="4" t="s">
        <v>501</v>
      </c>
      <c r="B21" s="6" t="n">
        <v>45107730</v>
      </c>
      <c r="C21" s="6" t="n">
        <v>44995157</v>
      </c>
      <c r="D21" s="6" t="n">
        <v>45050955</v>
      </c>
      <c r="F21" s="6" t="n">
        <v>44877055</v>
      </c>
      <c r="G21" s="6" t="n">
        <v>39613737</v>
      </c>
      <c r="H21" s="6" t="n">
        <v>34538255</v>
      </c>
    </row>
    <row r="22" spans="1:8">
      <c r="A22" s="4" t="s">
        <v>502</v>
      </c>
    </row>
    <row r="23" spans="1:8">
      <c r="A23" s="3" t="s">
        <v>493</v>
      </c>
    </row>
    <row r="24" spans="1:8">
      <c r="A24" s="4" t="s">
        <v>494</v>
      </c>
      <c r="B24" s="5" t="n">
        <v>533711</v>
      </c>
      <c r="C24" s="5" t="n">
        <v>533711</v>
      </c>
    </row>
    <row r="25" spans="1:8">
      <c r="A25" s="4" t="s">
        <v>495</v>
      </c>
      <c r="B25" s="5" t="n">
        <v>533711</v>
      </c>
      <c r="C25" s="5" t="n">
        <v>533711</v>
      </c>
    </row>
    <row r="26" spans="1:8">
      <c r="A26" s="4" t="s">
        <v>496</v>
      </c>
      <c r="B26" s="5" t="n">
        <v>533711</v>
      </c>
      <c r="C26" s="5" t="n">
        <v>533711</v>
      </c>
    </row>
    <row r="27" spans="1:8">
      <c r="A27" s="4" t="s">
        <v>497</v>
      </c>
      <c r="B27" s="8" t="n">
        <v>2.14</v>
      </c>
      <c r="C27" s="8" t="n">
        <v>2.14</v>
      </c>
    </row>
    <row r="28" spans="1:8">
      <c r="A28" s="4" t="s">
        <v>498</v>
      </c>
      <c r="B28" s="6" t="n">
        <v>1142142</v>
      </c>
      <c r="C28" s="6" t="n">
        <v>1142142</v>
      </c>
    </row>
    <row r="29" spans="1:8">
      <c r="A29" s="4" t="s">
        <v>499</v>
      </c>
      <c r="B29" s="5" t="n">
        <v>758808</v>
      </c>
      <c r="C29" s="5" t="n">
        <v>713498</v>
      </c>
    </row>
    <row r="30" spans="1:8">
      <c r="A30" s="4" t="s">
        <v>500</v>
      </c>
      <c r="B30" s="5" t="n">
        <v>1900950</v>
      </c>
      <c r="C30" s="5" t="n">
        <v>1855640</v>
      </c>
    </row>
    <row r="31" spans="1:8">
      <c r="A31" s="4" t="s">
        <v>501</v>
      </c>
      <c r="B31" s="6" t="n">
        <v>1142142</v>
      </c>
      <c r="C31" s="6" t="n">
        <v>1142142</v>
      </c>
    </row>
    <row r="32" spans="1:8">
      <c r="A32" s="4" t="s">
        <v>503</v>
      </c>
    </row>
    <row r="33" spans="1:8">
      <c r="A33" s="3" t="s">
        <v>493</v>
      </c>
    </row>
    <row r="34" spans="1:8">
      <c r="A34" s="4" t="s">
        <v>494</v>
      </c>
      <c r="B34" s="5" t="n">
        <v>816654</v>
      </c>
      <c r="C34" s="5" t="n">
        <v>816654</v>
      </c>
    </row>
    <row r="35" spans="1:8">
      <c r="A35" s="4" t="s">
        <v>495</v>
      </c>
      <c r="B35" s="5" t="n">
        <v>816654</v>
      </c>
      <c r="C35" s="5" t="n">
        <v>816654</v>
      </c>
    </row>
    <row r="36" spans="1:8">
      <c r="A36" s="4" t="s">
        <v>496</v>
      </c>
      <c r="B36" s="5" t="n">
        <v>816654</v>
      </c>
      <c r="C36" s="5" t="n">
        <v>816654</v>
      </c>
    </row>
    <row r="37" spans="1:8">
      <c r="A37" s="4" t="s">
        <v>497</v>
      </c>
      <c r="B37" s="8" t="n">
        <v>2.25</v>
      </c>
      <c r="C37" s="8" t="n">
        <v>2.25</v>
      </c>
    </row>
    <row r="38" spans="1:8">
      <c r="A38" s="4" t="s">
        <v>498</v>
      </c>
      <c r="B38" s="6" t="n">
        <v>1837472</v>
      </c>
      <c r="C38" s="6" t="n">
        <v>1837472</v>
      </c>
    </row>
    <row r="39" spans="1:8">
      <c r="A39" s="4" t="s">
        <v>499</v>
      </c>
      <c r="B39" s="5" t="n">
        <v>1055734</v>
      </c>
      <c r="C39" s="5" t="n">
        <v>982840</v>
      </c>
    </row>
    <row r="40" spans="1:8">
      <c r="A40" s="4" t="s">
        <v>500</v>
      </c>
      <c r="B40" s="5" t="n">
        <v>2893206</v>
      </c>
      <c r="C40" s="5" t="n">
        <v>2820312</v>
      </c>
    </row>
    <row r="41" spans="1:8">
      <c r="A41" s="4" t="s">
        <v>501</v>
      </c>
      <c r="B41" s="6" t="n">
        <v>1931635</v>
      </c>
      <c r="C41" s="6" t="n">
        <v>1931634</v>
      </c>
    </row>
    <row r="42" spans="1:8">
      <c r="A42" s="4" t="s">
        <v>504</v>
      </c>
    </row>
    <row r="43" spans="1:8">
      <c r="A43" s="3" t="s">
        <v>493</v>
      </c>
    </row>
    <row r="44" spans="1:8">
      <c r="A44" s="4" t="s">
        <v>494</v>
      </c>
      <c r="B44" s="5" t="n">
        <v>756416</v>
      </c>
      <c r="C44" s="5" t="n">
        <v>756416</v>
      </c>
    </row>
    <row r="45" spans="1:8">
      <c r="A45" s="4" t="s">
        <v>495</v>
      </c>
      <c r="B45" s="5" t="n">
        <v>756416</v>
      </c>
      <c r="C45" s="5" t="n">
        <v>756416</v>
      </c>
    </row>
    <row r="46" spans="1:8">
      <c r="A46" s="4" t="s">
        <v>496</v>
      </c>
      <c r="B46" s="5" t="n">
        <v>756416</v>
      </c>
      <c r="C46" s="5" t="n">
        <v>756416</v>
      </c>
    </row>
    <row r="47" spans="1:8">
      <c r="A47" s="4" t="s">
        <v>497</v>
      </c>
      <c r="B47" s="8" t="n">
        <v>3.77</v>
      </c>
      <c r="C47" s="8" t="n">
        <v>3.77</v>
      </c>
    </row>
    <row r="48" spans="1:8">
      <c r="A48" s="4" t="s">
        <v>498</v>
      </c>
      <c r="B48" s="6" t="n">
        <v>2851688</v>
      </c>
      <c r="C48" s="6" t="n">
        <v>2851688</v>
      </c>
    </row>
    <row r="49" spans="1:8">
      <c r="A49" s="4" t="s">
        <v>499</v>
      </c>
      <c r="B49" s="5" t="n">
        <v>1452919</v>
      </c>
      <c r="C49" s="5" t="n">
        <v>1339789</v>
      </c>
    </row>
    <row r="50" spans="1:8">
      <c r="A50" s="4" t="s">
        <v>500</v>
      </c>
      <c r="B50" s="5" t="n">
        <v>4304607</v>
      </c>
      <c r="C50" s="5" t="n">
        <v>4191477</v>
      </c>
    </row>
    <row r="51" spans="1:8">
      <c r="A51" s="4" t="s">
        <v>501</v>
      </c>
      <c r="B51" s="6" t="n">
        <v>2851688</v>
      </c>
      <c r="C51" s="6" t="n">
        <v>2851688</v>
      </c>
    </row>
    <row r="52" spans="1:8">
      <c r="A52" s="4" t="s">
        <v>104</v>
      </c>
    </row>
    <row r="53" spans="1:8">
      <c r="A53" s="3" t="s">
        <v>493</v>
      </c>
    </row>
    <row r="54" spans="1:8">
      <c r="A54" s="4" t="s">
        <v>494</v>
      </c>
      <c r="B54" s="5" t="n">
        <v>842641</v>
      </c>
      <c r="C54" s="5" t="n">
        <v>842641</v>
      </c>
    </row>
    <row r="55" spans="1:8">
      <c r="A55" s="4" t="s">
        <v>495</v>
      </c>
      <c r="B55" s="5" t="n">
        <v>829642</v>
      </c>
      <c r="C55" s="5" t="n">
        <v>829642</v>
      </c>
    </row>
    <row r="56" spans="1:8">
      <c r="A56" s="4" t="s">
        <v>496</v>
      </c>
      <c r="B56" s="5" t="n">
        <v>829642</v>
      </c>
      <c r="C56" s="5" t="n">
        <v>829642</v>
      </c>
    </row>
    <row r="57" spans="1:8">
      <c r="A57" s="4" t="s">
        <v>497</v>
      </c>
      <c r="B57" s="8" t="n">
        <v>3.77</v>
      </c>
      <c r="C57" s="8" t="n">
        <v>3.77</v>
      </c>
    </row>
    <row r="58" spans="1:8">
      <c r="A58" s="4" t="s">
        <v>498</v>
      </c>
      <c r="B58" s="6" t="n">
        <v>3127750</v>
      </c>
      <c r="C58" s="6" t="n">
        <v>3127750</v>
      </c>
    </row>
    <row r="59" spans="1:8">
      <c r="A59" s="4" t="s">
        <v>499</v>
      </c>
      <c r="B59" s="5" t="n">
        <v>1219362</v>
      </c>
      <c r="C59" s="5" t="n">
        <v>1095281</v>
      </c>
    </row>
    <row r="60" spans="1:8">
      <c r="A60" s="4" t="s">
        <v>500</v>
      </c>
      <c r="B60" s="5" t="n">
        <v>4347112</v>
      </c>
      <c r="C60" s="5" t="n">
        <v>4223031</v>
      </c>
    </row>
    <row r="61" spans="1:8">
      <c r="A61" s="4" t="s">
        <v>501</v>
      </c>
      <c r="B61" s="6" t="n">
        <v>3100652</v>
      </c>
      <c r="C61" s="6" t="n">
        <v>3098578</v>
      </c>
    </row>
    <row r="62" spans="1:8">
      <c r="A62" s="4" t="s">
        <v>505</v>
      </c>
    </row>
    <row r="63" spans="1:8">
      <c r="A63" s="3" t="s">
        <v>493</v>
      </c>
    </row>
    <row r="64" spans="1:8">
      <c r="A64" s="4" t="s">
        <v>494</v>
      </c>
      <c r="B64" s="5" t="n">
        <v>949725</v>
      </c>
      <c r="C64" s="5" t="n">
        <v>949725</v>
      </c>
    </row>
    <row r="65" spans="1:8">
      <c r="A65" s="4" t="s">
        <v>495</v>
      </c>
      <c r="B65" s="5" t="n">
        <v>934433</v>
      </c>
      <c r="C65" s="5" t="n">
        <v>934433</v>
      </c>
    </row>
    <row r="66" spans="1:8">
      <c r="A66" s="4" t="s">
        <v>496</v>
      </c>
      <c r="B66" s="5" t="n">
        <v>934433</v>
      </c>
      <c r="C66" s="5" t="n">
        <v>934433</v>
      </c>
    </row>
    <row r="67" spans="1:8">
      <c r="A67" s="4" t="s">
        <v>497</v>
      </c>
      <c r="B67" s="10" t="n">
        <v>4.5776</v>
      </c>
      <c r="C67" s="10" t="n">
        <v>4.5776</v>
      </c>
    </row>
    <row r="68" spans="1:8">
      <c r="A68" s="4" t="s">
        <v>498</v>
      </c>
      <c r="B68" s="6" t="n">
        <v>4277461</v>
      </c>
      <c r="C68" s="6" t="n">
        <v>4277461</v>
      </c>
    </row>
    <row r="69" spans="1:8">
      <c r="A69" s="4" t="s">
        <v>499</v>
      </c>
      <c r="B69" s="5" t="n">
        <v>1672509</v>
      </c>
      <c r="C69" s="5" t="n">
        <v>1502821</v>
      </c>
    </row>
    <row r="70" spans="1:8">
      <c r="A70" s="4" t="s">
        <v>500</v>
      </c>
      <c r="B70" s="5" t="n">
        <v>5949970</v>
      </c>
      <c r="C70" s="5" t="n">
        <v>5780282</v>
      </c>
    </row>
    <row r="71" spans="1:8">
      <c r="A71" s="4" t="s">
        <v>501</v>
      </c>
      <c r="B71" s="6" t="n">
        <v>4277461</v>
      </c>
      <c r="C71" s="6" t="n">
        <v>4277461</v>
      </c>
    </row>
    <row r="72" spans="1:8">
      <c r="A72" s="4" t="s">
        <v>105</v>
      </c>
    </row>
    <row r="73" spans="1:8">
      <c r="A73" s="3" t="s">
        <v>493</v>
      </c>
    </row>
    <row r="74" spans="1:8">
      <c r="A74" s="4" t="s">
        <v>494</v>
      </c>
      <c r="B74" s="5" t="n">
        <v>27306</v>
      </c>
      <c r="C74" s="5" t="n">
        <v>27306</v>
      </c>
    </row>
    <row r="75" spans="1:8">
      <c r="A75" s="4" t="s">
        <v>495</v>
      </c>
      <c r="B75" s="5" t="n">
        <v>27306</v>
      </c>
      <c r="C75" s="5" t="n">
        <v>27306</v>
      </c>
    </row>
    <row r="76" spans="1:8">
      <c r="A76" s="4" t="s">
        <v>496</v>
      </c>
      <c r="B76" s="5" t="n">
        <v>27306</v>
      </c>
      <c r="C76" s="5" t="n">
        <v>27306</v>
      </c>
    </row>
    <row r="77" spans="1:8">
      <c r="A77" s="4" t="s">
        <v>497</v>
      </c>
      <c r="B77" s="10" t="n">
        <v>4.5776</v>
      </c>
      <c r="C77" s="10" t="n">
        <v>4.5776</v>
      </c>
    </row>
    <row r="78" spans="1:8">
      <c r="A78" s="4" t="s">
        <v>498</v>
      </c>
      <c r="B78" s="6" t="n">
        <v>124996</v>
      </c>
      <c r="C78" s="6" t="n">
        <v>124996</v>
      </c>
    </row>
    <row r="79" spans="1:8">
      <c r="A79" s="4" t="s">
        <v>499</v>
      </c>
      <c r="B79" s="5" t="n">
        <v>43696</v>
      </c>
      <c r="C79" s="5" t="n">
        <v>38738</v>
      </c>
    </row>
    <row r="80" spans="1:8">
      <c r="A80" s="4" t="s">
        <v>500</v>
      </c>
      <c r="B80" s="5" t="n">
        <v>168692</v>
      </c>
      <c r="C80" s="5" t="n">
        <v>163734</v>
      </c>
    </row>
    <row r="81" spans="1:8">
      <c r="A81" s="4" t="s">
        <v>501</v>
      </c>
      <c r="B81" s="6" t="n">
        <v>124953</v>
      </c>
      <c r="C81" s="6" t="n">
        <v>124762</v>
      </c>
    </row>
    <row r="82" spans="1:8">
      <c r="A82" s="4" t="s">
        <v>106</v>
      </c>
    </row>
    <row r="83" spans="1:8">
      <c r="A83" s="3" t="s">
        <v>493</v>
      </c>
    </row>
    <row r="84" spans="1:8">
      <c r="A84" s="4" t="s">
        <v>494</v>
      </c>
      <c r="B84" s="5" t="n">
        <v>830554</v>
      </c>
      <c r="C84" s="5" t="n">
        <v>830554</v>
      </c>
    </row>
    <row r="85" spans="1:8">
      <c r="A85" s="4" t="s">
        <v>495</v>
      </c>
      <c r="B85" s="5" t="n">
        <v>824000</v>
      </c>
      <c r="C85" s="5" t="n">
        <v>824000</v>
      </c>
    </row>
    <row r="86" spans="1:8">
      <c r="A86" s="4" t="s">
        <v>496</v>
      </c>
      <c r="B86" s="5" t="n">
        <v>824000</v>
      </c>
      <c r="C86" s="5" t="n">
        <v>824000</v>
      </c>
    </row>
    <row r="87" spans="1:8">
      <c r="A87" s="4" t="s">
        <v>497</v>
      </c>
      <c r="B87" s="10" t="n">
        <v>5.3405</v>
      </c>
      <c r="C87" s="10" t="n">
        <v>5.3405</v>
      </c>
    </row>
    <row r="88" spans="1:8">
      <c r="A88" s="4" t="s">
        <v>498</v>
      </c>
      <c r="B88" s="6" t="n">
        <v>4400572</v>
      </c>
      <c r="C88" s="6" t="n">
        <v>4400572</v>
      </c>
    </row>
    <row r="89" spans="1:8">
      <c r="A89" s="4" t="s">
        <v>499</v>
      </c>
      <c r="B89" s="5" t="n">
        <v>1538248</v>
      </c>
      <c r="C89" s="5" t="n">
        <v>1363688</v>
      </c>
    </row>
    <row r="90" spans="1:8">
      <c r="A90" s="4" t="s">
        <v>500</v>
      </c>
      <c r="B90" s="5" t="n">
        <v>5938820</v>
      </c>
      <c r="C90" s="5" t="n">
        <v>5764260</v>
      </c>
    </row>
    <row r="91" spans="1:8">
      <c r="A91" s="4" t="s">
        <v>501</v>
      </c>
      <c r="B91" s="6" t="n">
        <v>4399269</v>
      </c>
      <c r="C91" s="6" t="n">
        <v>4393509</v>
      </c>
    </row>
    <row r="92" spans="1:8">
      <c r="A92" s="4" t="s">
        <v>107</v>
      </c>
    </row>
    <row r="93" spans="1:8">
      <c r="A93" s="3" t="s">
        <v>493</v>
      </c>
    </row>
    <row r="94" spans="1:8">
      <c r="A94" s="4" t="s">
        <v>494</v>
      </c>
      <c r="B94" s="5" t="n">
        <v>7089870</v>
      </c>
      <c r="C94" s="5" t="n">
        <v>4883486</v>
      </c>
    </row>
    <row r="95" spans="1:8">
      <c r="A95" s="4" t="s">
        <v>495</v>
      </c>
      <c r="B95" s="5" t="n">
        <v>4734613</v>
      </c>
      <c r="C95" s="5" t="n">
        <v>4734613</v>
      </c>
    </row>
    <row r="96" spans="1:8">
      <c r="A96" s="4" t="s">
        <v>496</v>
      </c>
      <c r="B96" s="5" t="n">
        <v>4734613</v>
      </c>
      <c r="C96" s="5" t="n">
        <v>4734613</v>
      </c>
    </row>
    <row r="97" spans="1:8">
      <c r="A97" s="4" t="s">
        <v>497</v>
      </c>
      <c r="B97" s="10" t="n">
        <v>5.8208</v>
      </c>
      <c r="C97" s="10" t="n">
        <v>5.8208</v>
      </c>
      <c r="E97" s="10" t="n">
        <v>5.8208</v>
      </c>
    </row>
    <row r="98" spans="1:8">
      <c r="A98" s="4" t="s">
        <v>498</v>
      </c>
      <c r="B98" s="6" t="n">
        <v>27559235</v>
      </c>
      <c r="C98" s="6" t="n">
        <v>27559235</v>
      </c>
    </row>
    <row r="99" spans="1:8">
      <c r="A99" s="4" t="s">
        <v>499</v>
      </c>
      <c r="B99" s="5" t="n">
        <v>6305459</v>
      </c>
      <c r="C99" s="5" t="n">
        <v>5212065</v>
      </c>
    </row>
    <row r="100" spans="1:8">
      <c r="A100" s="4" t="s">
        <v>500</v>
      </c>
      <c r="B100" s="5" t="n">
        <v>33864694</v>
      </c>
      <c r="C100" s="5" t="n">
        <v>32771300</v>
      </c>
    </row>
    <row r="101" spans="1:8">
      <c r="A101" s="4" t="s">
        <v>501</v>
      </c>
      <c r="B101" s="6" t="n">
        <v>27279930</v>
      </c>
      <c r="C101" s="6" t="n">
        <v>27175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4</v>
      </c>
    </row>
    <row r="2" spans="1:3">
      <c r="A2" s="3" t="s">
        <v>507</v>
      </c>
    </row>
    <row r="3" spans="1:3">
      <c r="A3" s="4" t="s">
        <v>508</v>
      </c>
      <c r="B3" s="5" t="n">
        <v>403142</v>
      </c>
      <c r="C3" s="5" t="n">
        <v>403142</v>
      </c>
    </row>
    <row r="4" spans="1:3">
      <c r="A4" s="4" t="s">
        <v>509</v>
      </c>
      <c r="B4" s="5" t="n">
        <v>-219243</v>
      </c>
      <c r="C4" s="5" t="n">
        <v>-219243</v>
      </c>
    </row>
    <row r="5" spans="1:3">
      <c r="A5" s="4" t="s">
        <v>510</v>
      </c>
      <c r="B5" s="5" t="n">
        <v>-11682</v>
      </c>
      <c r="C5" s="5" t="n">
        <v>-11682</v>
      </c>
    </row>
    <row r="6" spans="1:3">
      <c r="A6" s="4" t="s">
        <v>511</v>
      </c>
      <c r="B6" s="5" t="n">
        <v>172217</v>
      </c>
      <c r="C6" s="5" t="n">
        <v>172217</v>
      </c>
    </row>
    <row r="7" spans="1:3">
      <c r="A7" s="4" t="s">
        <v>502</v>
      </c>
    </row>
    <row r="8" spans="1:3">
      <c r="A8" s="3" t="s">
        <v>507</v>
      </c>
    </row>
    <row r="9" spans="1:3">
      <c r="A9" s="4" t="s">
        <v>508</v>
      </c>
      <c r="B9" s="5" t="n">
        <v>108057</v>
      </c>
      <c r="C9" s="5" t="n">
        <v>108057</v>
      </c>
    </row>
    <row r="10" spans="1:3">
      <c r="A10" s="4" t="s">
        <v>512</v>
      </c>
      <c r="B10" s="8" t="n">
        <v>2.14</v>
      </c>
      <c r="C10" s="8" t="n">
        <v>2.14</v>
      </c>
    </row>
    <row r="11" spans="1:3">
      <c r="A11" s="4" t="s">
        <v>509</v>
      </c>
      <c r="B11" s="5" t="n">
        <v>-96375</v>
      </c>
      <c r="C11" s="5" t="n">
        <v>-96375</v>
      </c>
    </row>
    <row r="12" spans="1:3">
      <c r="A12" s="4" t="s">
        <v>510</v>
      </c>
      <c r="B12" s="5" t="n">
        <v>-11682</v>
      </c>
      <c r="C12" s="5" t="n">
        <v>-11682</v>
      </c>
    </row>
    <row r="13" spans="1:3">
      <c r="A13" s="4" t="s">
        <v>511</v>
      </c>
      <c r="B13" s="5" t="n">
        <v>0</v>
      </c>
      <c r="C13" s="5" t="n">
        <v>0</v>
      </c>
    </row>
    <row r="14" spans="1:3">
      <c r="A14" s="4" t="s">
        <v>503</v>
      </c>
    </row>
    <row r="15" spans="1:3">
      <c r="A15" s="3" t="s">
        <v>507</v>
      </c>
    </row>
    <row r="16" spans="1:3">
      <c r="A16" s="4" t="s">
        <v>508</v>
      </c>
      <c r="B16" s="5" t="n">
        <v>86667</v>
      </c>
      <c r="C16" s="5" t="n">
        <v>86667</v>
      </c>
    </row>
    <row r="17" spans="1:3">
      <c r="A17" s="4" t="s">
        <v>512</v>
      </c>
      <c r="B17" s="8" t="n">
        <v>2.25</v>
      </c>
      <c r="C17" s="8" t="n">
        <v>2.25</v>
      </c>
    </row>
    <row r="18" spans="1:3">
      <c r="A18" s="4" t="s">
        <v>509</v>
      </c>
      <c r="B18" s="5" t="n">
        <v>-86667</v>
      </c>
      <c r="C18" s="5" t="n">
        <v>-86667</v>
      </c>
    </row>
    <row r="19" spans="1:3">
      <c r="A19" s="4" t="s">
        <v>510</v>
      </c>
      <c r="B19" s="5" t="n">
        <v>0</v>
      </c>
      <c r="C19" s="5" t="n">
        <v>0</v>
      </c>
    </row>
    <row r="20" spans="1:3">
      <c r="A20" s="4" t="s">
        <v>511</v>
      </c>
      <c r="B20" s="5" t="n">
        <v>0</v>
      </c>
      <c r="C20" s="5" t="n">
        <v>0</v>
      </c>
    </row>
    <row r="21" spans="1:3">
      <c r="A21" s="4" t="s">
        <v>104</v>
      </c>
    </row>
    <row r="22" spans="1:3">
      <c r="A22" s="3" t="s">
        <v>507</v>
      </c>
    </row>
    <row r="23" spans="1:3">
      <c r="A23" s="4" t="s">
        <v>508</v>
      </c>
      <c r="B23" s="5" t="n">
        <v>16249</v>
      </c>
      <c r="C23" s="5" t="n">
        <v>16249</v>
      </c>
    </row>
    <row r="24" spans="1:3">
      <c r="A24" s="4" t="s">
        <v>512</v>
      </c>
      <c r="B24" s="8" t="n">
        <v>3.77</v>
      </c>
      <c r="C24" s="8" t="n">
        <v>3.77</v>
      </c>
    </row>
    <row r="25" spans="1:3">
      <c r="A25" s="4" t="s">
        <v>509</v>
      </c>
      <c r="B25" s="5" t="n">
        <v>-3250</v>
      </c>
      <c r="C25" s="5" t="n">
        <v>-3250</v>
      </c>
    </row>
    <row r="26" spans="1:3">
      <c r="A26" s="4" t="s">
        <v>510</v>
      </c>
      <c r="B26" s="5" t="n">
        <v>0</v>
      </c>
      <c r="C26" s="5" t="n">
        <v>0</v>
      </c>
    </row>
    <row r="27" spans="1:3">
      <c r="A27" s="4" t="s">
        <v>511</v>
      </c>
      <c r="B27" s="5" t="n">
        <v>12999</v>
      </c>
      <c r="C27" s="5" t="n">
        <v>12999</v>
      </c>
    </row>
    <row r="28" spans="1:3">
      <c r="A28" s="4" t="s">
        <v>505</v>
      </c>
    </row>
    <row r="29" spans="1:3">
      <c r="A29" s="3" t="s">
        <v>507</v>
      </c>
    </row>
    <row r="30" spans="1:3">
      <c r="A30" s="4" t="s">
        <v>508</v>
      </c>
      <c r="B30" s="5" t="n">
        <v>15292</v>
      </c>
      <c r="C30" s="5" t="n">
        <v>15292</v>
      </c>
    </row>
    <row r="31" spans="1:3">
      <c r="A31" s="4" t="s">
        <v>512</v>
      </c>
      <c r="B31" s="10" t="n">
        <v>4.5776</v>
      </c>
      <c r="C31" s="10" t="n">
        <v>4.5776</v>
      </c>
    </row>
    <row r="32" spans="1:3">
      <c r="A32" s="4" t="s">
        <v>509</v>
      </c>
      <c r="B32" s="5" t="n">
        <v>0</v>
      </c>
      <c r="C32" s="5" t="n">
        <v>0</v>
      </c>
    </row>
    <row r="33" spans="1:3">
      <c r="A33" s="4" t="s">
        <v>510</v>
      </c>
      <c r="B33" s="5" t="n">
        <v>0</v>
      </c>
      <c r="C33" s="5" t="n">
        <v>0</v>
      </c>
    </row>
    <row r="34" spans="1:3">
      <c r="A34" s="4" t="s">
        <v>511</v>
      </c>
      <c r="B34" s="5" t="n">
        <v>15292</v>
      </c>
      <c r="C34" s="5" t="n">
        <v>15292</v>
      </c>
    </row>
    <row r="35" spans="1:3">
      <c r="A35" s="4" t="s">
        <v>106</v>
      </c>
    </row>
    <row r="36" spans="1:3">
      <c r="A36" s="3" t="s">
        <v>507</v>
      </c>
    </row>
    <row r="37" spans="1:3">
      <c r="A37" s="4" t="s">
        <v>508</v>
      </c>
      <c r="B37" s="5" t="n">
        <v>6554</v>
      </c>
      <c r="C37" s="5" t="n">
        <v>6554</v>
      </c>
    </row>
    <row r="38" spans="1:3">
      <c r="A38" s="4" t="s">
        <v>512</v>
      </c>
      <c r="B38" s="10" t="n">
        <v>5.3405</v>
      </c>
      <c r="C38" s="10" t="n">
        <v>5.3405</v>
      </c>
    </row>
    <row r="39" spans="1:3">
      <c r="A39" s="4" t="s">
        <v>509</v>
      </c>
      <c r="B39" s="5" t="n">
        <v>0</v>
      </c>
      <c r="C39" s="5" t="n">
        <v>0</v>
      </c>
    </row>
    <row r="40" spans="1:3">
      <c r="A40" s="4" t="s">
        <v>510</v>
      </c>
      <c r="B40" s="5" t="n">
        <v>0</v>
      </c>
      <c r="C40" s="5" t="n">
        <v>0</v>
      </c>
    </row>
    <row r="41" spans="1:3">
      <c r="A41" s="4" t="s">
        <v>511</v>
      </c>
      <c r="B41" s="5" t="n">
        <v>6554</v>
      </c>
      <c r="C41" s="5" t="n">
        <v>6554</v>
      </c>
    </row>
    <row r="42" spans="1:3">
      <c r="A42" s="4" t="s">
        <v>513</v>
      </c>
    </row>
    <row r="43" spans="1:3">
      <c r="A43" s="3" t="s">
        <v>507</v>
      </c>
    </row>
    <row r="44" spans="1:3">
      <c r="A44" s="4" t="s">
        <v>508</v>
      </c>
      <c r="B44" s="5" t="n">
        <v>103090</v>
      </c>
      <c r="C44" s="5" t="n">
        <v>103090</v>
      </c>
    </row>
    <row r="45" spans="1:3">
      <c r="A45" s="4" t="s">
        <v>512</v>
      </c>
      <c r="B45" s="10" t="n">
        <v>5.8208</v>
      </c>
      <c r="C45" s="10" t="n">
        <v>5.8208</v>
      </c>
    </row>
    <row r="46" spans="1:3">
      <c r="A46" s="4" t="s">
        <v>509</v>
      </c>
      <c r="B46" s="5" t="n">
        <v>0</v>
      </c>
      <c r="C46" s="5" t="n">
        <v>0</v>
      </c>
    </row>
    <row r="47" spans="1:3">
      <c r="A47" s="4" t="s">
        <v>510</v>
      </c>
      <c r="B47" s="5" t="n">
        <v>0</v>
      </c>
      <c r="C47" s="5" t="n">
        <v>0</v>
      </c>
    </row>
    <row r="48" spans="1:3">
      <c r="A48" s="4" t="s">
        <v>511</v>
      </c>
      <c r="B48" s="5" t="n">
        <v>103090</v>
      </c>
      <c r="C48" s="5" t="n">
        <v>103090</v>
      </c>
    </row>
    <row r="49" spans="1:3">
      <c r="A49" s="4" t="s">
        <v>455</v>
      </c>
    </row>
    <row r="50" spans="1:3">
      <c r="A50" s="3" t="s">
        <v>507</v>
      </c>
    </row>
    <row r="51" spans="1:3">
      <c r="A51" s="4" t="s">
        <v>508</v>
      </c>
      <c r="B51" s="5" t="n">
        <v>67233</v>
      </c>
      <c r="C51" s="5" t="n">
        <v>67233</v>
      </c>
    </row>
    <row r="52" spans="1:3">
      <c r="A52" s="4" t="s">
        <v>512</v>
      </c>
      <c r="B52" s="8" t="n">
        <v>0.01</v>
      </c>
      <c r="C52" s="8" t="n">
        <v>0.01</v>
      </c>
    </row>
    <row r="53" spans="1:3">
      <c r="A53" s="4" t="s">
        <v>509</v>
      </c>
      <c r="B53" s="5" t="n">
        <v>-32951</v>
      </c>
      <c r="C53" s="5" t="n">
        <v>-32951</v>
      </c>
    </row>
    <row r="54" spans="1:3">
      <c r="A54" s="4" t="s">
        <v>510</v>
      </c>
      <c r="B54" s="5" t="n">
        <v>0</v>
      </c>
      <c r="C54" s="5" t="n">
        <v>0</v>
      </c>
    </row>
    <row r="55" spans="1:3">
      <c r="A55" s="4" t="s">
        <v>511</v>
      </c>
      <c r="B55" s="5" t="n">
        <v>34282</v>
      </c>
      <c r="C55" s="5" t="n">
        <v>342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346</v>
      </c>
      <c r="C1" s="2" t="s">
        <v>289</v>
      </c>
    </row>
    <row r="2" spans="1:3">
      <c r="A2" s="3" t="s">
        <v>507</v>
      </c>
    </row>
    <row r="3" spans="1:3">
      <c r="A3" s="4" t="s">
        <v>293</v>
      </c>
      <c r="C3" s="9" t="n">
        <v>0.8203</v>
      </c>
    </row>
    <row r="4" spans="1:3">
      <c r="A4" s="4" t="s">
        <v>515</v>
      </c>
      <c r="B4" s="12" t="n">
        <v>1.219</v>
      </c>
      <c r="C4" s="12" t="n">
        <v>1.219</v>
      </c>
    </row>
    <row r="5" spans="1:3">
      <c r="A5" s="4" t="s">
        <v>516</v>
      </c>
      <c r="B5" s="12" t="n">
        <v>1.2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517</v>
      </c>
      <c r="B1" s="2" t="s">
        <v>1</v>
      </c>
    </row>
    <row r="2" spans="1:2">
      <c r="B2" s="2" t="s">
        <v>2</v>
      </c>
    </row>
    <row r="3" spans="1:2">
      <c r="A3" s="4" t="s">
        <v>518</v>
      </c>
    </row>
    <row r="4" spans="1:2">
      <c r="A4" s="3" t="s">
        <v>519</v>
      </c>
    </row>
    <row r="5" spans="1:2">
      <c r="A5" s="4" t="s">
        <v>520</v>
      </c>
      <c r="B5" s="5" t="n">
        <v>458682</v>
      </c>
    </row>
    <row r="6" spans="1:2">
      <c r="A6" s="4" t="s">
        <v>521</v>
      </c>
      <c r="B6" s="5" t="n">
        <v>-510355</v>
      </c>
    </row>
    <row r="7" spans="1:2">
      <c r="A7" s="4" t="s">
        <v>522</v>
      </c>
      <c r="B7" s="5" t="n">
        <v>10698</v>
      </c>
    </row>
    <row r="8" spans="1:2">
      <c r="A8" s="4" t="s">
        <v>523</v>
      </c>
      <c r="B8" s="5" t="n">
        <v>-40975</v>
      </c>
    </row>
    <row r="9" spans="1:2">
      <c r="A9" s="3" t="s">
        <v>524</v>
      </c>
    </row>
    <row r="10" spans="1:2">
      <c r="A10" s="4" t="s">
        <v>520</v>
      </c>
      <c r="B10" s="5" t="n">
        <v>1659596</v>
      </c>
    </row>
    <row r="11" spans="1:2">
      <c r="A11" s="4" t="s">
        <v>521</v>
      </c>
      <c r="B11" s="5" t="n">
        <v>510355</v>
      </c>
    </row>
    <row r="12" spans="1:2">
      <c r="A12" s="4" t="s">
        <v>509</v>
      </c>
      <c r="B12" s="5" t="n">
        <v>-276237</v>
      </c>
    </row>
    <row r="13" spans="1:2">
      <c r="A13" s="4" t="s">
        <v>522</v>
      </c>
      <c r="B13" s="5" t="n">
        <v>-10698</v>
      </c>
    </row>
    <row r="14" spans="1:2">
      <c r="A14" s="4" t="s">
        <v>523</v>
      </c>
      <c r="B14" s="5" t="n">
        <v>1883016</v>
      </c>
    </row>
    <row r="15" spans="1:2">
      <c r="A15" s="3" t="s">
        <v>525</v>
      </c>
    </row>
    <row r="16" spans="1:2">
      <c r="A16" s="4" t="s">
        <v>526</v>
      </c>
      <c r="B16" s="8" t="n">
        <v>1.99</v>
      </c>
    </row>
    <row r="17" spans="1:2">
      <c r="A17" s="4" t="s">
        <v>527</v>
      </c>
      <c r="B17" s="11" t="n">
        <v>3.46</v>
      </c>
    </row>
    <row r="18" spans="1:2">
      <c r="A18" s="4" t="s">
        <v>528</v>
      </c>
      <c r="B18" s="11" t="n">
        <v>1.52</v>
      </c>
    </row>
    <row r="19" spans="1:2">
      <c r="A19" s="4" t="s">
        <v>529</v>
      </c>
      <c r="B19" s="11" t="n">
        <v>2.94</v>
      </c>
    </row>
    <row r="20" spans="1:2">
      <c r="A20" s="4" t="s">
        <v>530</v>
      </c>
      <c r="B20" s="8" t="n">
        <v>2.46</v>
      </c>
    </row>
    <row r="21" spans="1:2">
      <c r="A21" s="3" t="s">
        <v>531</v>
      </c>
    </row>
    <row r="22" spans="1:2">
      <c r="A22" s="4" t="s">
        <v>532</v>
      </c>
      <c r="B22" s="4" t="s">
        <v>533</v>
      </c>
    </row>
    <row r="23" spans="1:2">
      <c r="A23" s="4" t="s">
        <v>534</v>
      </c>
      <c r="B23" s="6" t="n">
        <v>4529010</v>
      </c>
    </row>
    <row r="24" spans="1:2">
      <c r="A24" s="4" t="s">
        <v>535</v>
      </c>
      <c r="B24" s="5" t="n">
        <v>838975</v>
      </c>
    </row>
    <row r="25" spans="1:2">
      <c r="A25" s="4" t="s">
        <v>536</v>
      </c>
      <c r="B25" s="8" t="n">
        <v>1.98</v>
      </c>
    </row>
    <row r="26" spans="1:2">
      <c r="A26" s="4" t="s">
        <v>537</v>
      </c>
      <c r="B26" s="4" t="s">
        <v>538</v>
      </c>
    </row>
    <row r="27" spans="1:2">
      <c r="A27" s="4" t="s">
        <v>539</v>
      </c>
      <c r="B27" s="6" t="n">
        <v>2416122</v>
      </c>
    </row>
    <row r="28" spans="1:2">
      <c r="A28" s="4" t="s">
        <v>540</v>
      </c>
    </row>
    <row r="29" spans="1:2">
      <c r="A29" s="3" t="s">
        <v>531</v>
      </c>
    </row>
    <row r="30" spans="1:2">
      <c r="A30" s="4" t="s">
        <v>541</v>
      </c>
      <c r="B30" s="5" t="n">
        <v>154991</v>
      </c>
    </row>
    <row r="31" spans="1:2">
      <c r="A31" s="4" t="s">
        <v>542</v>
      </c>
      <c r="B31" s="8" t="n">
        <v>2.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81</v>
      </c>
    </row>
    <row r="3" spans="1:3">
      <c r="A3" s="3" t="s">
        <v>544</v>
      </c>
    </row>
    <row r="4" spans="1:3">
      <c r="A4" s="4" t="s">
        <v>545</v>
      </c>
      <c r="B4" s="4" t="s">
        <v>546</v>
      </c>
      <c r="C4" s="4" t="s">
        <v>546</v>
      </c>
    </row>
    <row r="5" spans="1:3">
      <c r="A5" s="4" t="s">
        <v>547</v>
      </c>
      <c r="B5" s="4" t="s">
        <v>548</v>
      </c>
      <c r="C5" s="4" t="s">
        <v>549</v>
      </c>
    </row>
    <row r="6" spans="1:3">
      <c r="A6" s="4" t="s">
        <v>550</v>
      </c>
      <c r="B6" s="4" t="s">
        <v>551</v>
      </c>
      <c r="C6" s="4" t="s">
        <v>552</v>
      </c>
    </row>
    <row r="7" spans="1:3">
      <c r="A7" s="4" t="s">
        <v>553</v>
      </c>
      <c r="B7" s="4" t="s">
        <v>554</v>
      </c>
      <c r="C7" s="4" t="s">
        <v>555</v>
      </c>
    </row>
    <row r="8" spans="1:3">
      <c r="A8" s="4" t="s">
        <v>556</v>
      </c>
      <c r="B8" s="4" t="s">
        <v>557</v>
      </c>
      <c r="C8" s="4" t="s">
        <v>558</v>
      </c>
    </row>
    <row r="9" spans="1:3">
      <c r="A9" s="4" t="s">
        <v>479</v>
      </c>
      <c r="B9" s="4" t="s">
        <v>325</v>
      </c>
      <c r="C9" s="4" t="s">
        <v>3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80</v>
      </c>
      <c r="D1" s="2" t="s">
        <v>1</v>
      </c>
    </row>
    <row r="2" spans="1:5">
      <c r="B2" s="2" t="s">
        <v>2</v>
      </c>
      <c r="C2" s="2" t="s">
        <v>81</v>
      </c>
      <c r="D2" s="2" t="s">
        <v>2</v>
      </c>
      <c r="E2" s="2" t="s">
        <v>81</v>
      </c>
    </row>
    <row r="3" spans="1:5">
      <c r="A3" s="3" t="s">
        <v>544</v>
      </c>
    </row>
    <row r="4" spans="1:5">
      <c r="A4" s="4" t="s">
        <v>560</v>
      </c>
      <c r="B4" s="6" t="n">
        <v>138808</v>
      </c>
      <c r="C4" s="6" t="n">
        <v>84633</v>
      </c>
      <c r="D4" s="6" t="n">
        <v>307229</v>
      </c>
      <c r="E4" s="6" t="n">
        <v>146340</v>
      </c>
    </row>
    <row r="5" spans="1:5">
      <c r="A5" s="4" t="s">
        <v>370</v>
      </c>
    </row>
    <row r="6" spans="1:5">
      <c r="A6" s="3" t="s">
        <v>544</v>
      </c>
    </row>
    <row r="7" spans="1:5">
      <c r="A7" s="4" t="s">
        <v>560</v>
      </c>
      <c r="B7" s="5" t="n">
        <v>11995</v>
      </c>
      <c r="C7" s="5" t="n">
        <v>9625</v>
      </c>
      <c r="D7" s="5" t="n">
        <v>22119</v>
      </c>
      <c r="E7" s="5" t="n">
        <v>14399</v>
      </c>
    </row>
    <row r="8" spans="1:5">
      <c r="A8" s="4" t="s">
        <v>87</v>
      </c>
    </row>
    <row r="9" spans="1:5">
      <c r="A9" s="3" t="s">
        <v>544</v>
      </c>
    </row>
    <row r="10" spans="1:5">
      <c r="A10" s="4" t="s">
        <v>560</v>
      </c>
      <c r="B10" s="5" t="n">
        <v>26768</v>
      </c>
      <c r="C10" s="5" t="n">
        <v>12435</v>
      </c>
      <c r="D10" s="5" t="n">
        <v>46952</v>
      </c>
      <c r="E10" s="5" t="n">
        <v>25116</v>
      </c>
    </row>
    <row r="11" spans="1:5">
      <c r="A11" s="4" t="s">
        <v>88</v>
      </c>
    </row>
    <row r="12" spans="1:5">
      <c r="A12" s="3" t="s">
        <v>544</v>
      </c>
    </row>
    <row r="13" spans="1:5">
      <c r="A13" s="4" t="s">
        <v>560</v>
      </c>
      <c r="B13" s="6" t="n">
        <v>100045</v>
      </c>
      <c r="C13" s="6" t="n">
        <v>62573</v>
      </c>
      <c r="D13" s="6" t="n">
        <v>238158</v>
      </c>
      <c r="E13" s="6" t="n">
        <v>1068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1</v>
      </c>
      <c r="B1" s="2" t="s">
        <v>1</v>
      </c>
    </row>
    <row r="2" spans="1:4">
      <c r="B2" s="2" t="s">
        <v>2</v>
      </c>
      <c r="C2" s="2" t="s">
        <v>81</v>
      </c>
      <c r="D2" s="2" t="s">
        <v>289</v>
      </c>
    </row>
    <row r="3" spans="1:4">
      <c r="A3" s="3" t="s">
        <v>544</v>
      </c>
    </row>
    <row r="4" spans="1:4">
      <c r="A4" s="4" t="s">
        <v>562</v>
      </c>
      <c r="B4" s="8" t="n">
        <v>1.95</v>
      </c>
      <c r="C4" s="8" t="n">
        <v>1.35</v>
      </c>
    </row>
    <row r="5" spans="1:4">
      <c r="A5" s="4" t="s">
        <v>563</v>
      </c>
      <c r="B5" s="6" t="n">
        <v>1553975</v>
      </c>
    </row>
    <row r="6" spans="1:4">
      <c r="A6" s="4" t="s">
        <v>564</v>
      </c>
    </row>
    <row r="7" spans="1:4">
      <c r="A7" s="3" t="s">
        <v>544</v>
      </c>
    </row>
    <row r="8" spans="1:4">
      <c r="A8" s="4" t="s">
        <v>565</v>
      </c>
      <c r="B8" s="4" t="s">
        <v>566</v>
      </c>
    </row>
    <row r="9" spans="1:4">
      <c r="A9" s="4" t="s">
        <v>567</v>
      </c>
    </row>
    <row r="10" spans="1:4">
      <c r="A10" s="3" t="s">
        <v>544</v>
      </c>
    </row>
    <row r="11" spans="1:4">
      <c r="A11" s="4" t="s">
        <v>568</v>
      </c>
      <c r="D11" s="5" t="n">
        <v>1448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69</v>
      </c>
      <c r="B1" s="2" t="s">
        <v>80</v>
      </c>
      <c r="D1" s="2" t="s">
        <v>1</v>
      </c>
    </row>
    <row r="2" spans="1:5">
      <c r="B2" s="2" t="s">
        <v>2</v>
      </c>
      <c r="C2" s="2" t="s">
        <v>81</v>
      </c>
      <c r="D2" s="2" t="s">
        <v>2</v>
      </c>
      <c r="E2" s="2" t="s">
        <v>81</v>
      </c>
    </row>
    <row r="3" spans="1:5">
      <c r="A3" s="3" t="s">
        <v>213</v>
      </c>
    </row>
    <row r="4" spans="1:5">
      <c r="A4" s="4" t="s">
        <v>95</v>
      </c>
      <c r="B4" s="6" t="n">
        <v>0</v>
      </c>
      <c r="C4" s="6" t="n">
        <v>0</v>
      </c>
      <c r="D4" s="6" t="n">
        <v>0</v>
      </c>
      <c r="E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1</v>
      </c>
    </row>
    <row r="3" spans="1:3">
      <c r="A3" s="3" t="s">
        <v>140</v>
      </c>
    </row>
    <row r="4" spans="1:3">
      <c r="A4" s="4" t="s">
        <v>129</v>
      </c>
      <c r="B4" s="6" t="n">
        <v>-2627062</v>
      </c>
      <c r="C4" s="6" t="n">
        <v>-6785414</v>
      </c>
    </row>
    <row r="5" spans="1:3">
      <c r="A5" s="3" t="s">
        <v>141</v>
      </c>
    </row>
    <row r="6" spans="1:3">
      <c r="A6" s="4" t="s">
        <v>142</v>
      </c>
      <c r="B6" s="5" t="n">
        <v>163285</v>
      </c>
      <c r="C6" s="5" t="n">
        <v>141495</v>
      </c>
    </row>
    <row r="7" spans="1:3">
      <c r="A7" s="4" t="s">
        <v>126</v>
      </c>
      <c r="B7" s="5" t="n">
        <v>307229</v>
      </c>
      <c r="C7" s="5" t="n">
        <v>146340</v>
      </c>
    </row>
    <row r="8" spans="1:3">
      <c r="A8" s="4" t="s">
        <v>143</v>
      </c>
      <c r="B8" s="5" t="n">
        <v>4167</v>
      </c>
      <c r="C8" s="5" t="n">
        <v>18673</v>
      </c>
    </row>
    <row r="9" spans="1:3">
      <c r="A9" s="4" t="s">
        <v>144</v>
      </c>
      <c r="B9" s="5" t="n">
        <v>1249964</v>
      </c>
      <c r="C9" s="5" t="n">
        <v>286798</v>
      </c>
    </row>
    <row r="10" spans="1:3">
      <c r="A10" s="4" t="s">
        <v>145</v>
      </c>
      <c r="B10" s="5" t="n">
        <v>86114</v>
      </c>
      <c r="C10" s="5" t="n">
        <v>-13341</v>
      </c>
    </row>
    <row r="11" spans="1:3">
      <c r="A11" s="4" t="s">
        <v>146</v>
      </c>
      <c r="B11" s="5" t="n">
        <v>136461</v>
      </c>
      <c r="C11" s="5" t="n">
        <v>0</v>
      </c>
    </row>
    <row r="12" spans="1:3">
      <c r="A12" s="4" t="s">
        <v>147</v>
      </c>
      <c r="B12" s="5" t="n">
        <v>337</v>
      </c>
      <c r="C12" s="5" t="n">
        <v>0</v>
      </c>
    </row>
    <row r="13" spans="1:3">
      <c r="A13" s="3" t="s">
        <v>148</v>
      </c>
    </row>
    <row r="14" spans="1:3">
      <c r="A14" s="4" t="s">
        <v>149</v>
      </c>
      <c r="B14" s="5" t="n">
        <v>3625313</v>
      </c>
      <c r="C14" s="5" t="n">
        <v>-621175</v>
      </c>
    </row>
    <row r="15" spans="1:3">
      <c r="A15" s="4" t="s">
        <v>39</v>
      </c>
      <c r="B15" s="5" t="n">
        <v>-99323</v>
      </c>
      <c r="C15" s="5" t="n">
        <v>38209</v>
      </c>
    </row>
    <row r="16" spans="1:3">
      <c r="A16" s="4" t="s">
        <v>38</v>
      </c>
      <c r="B16" s="5" t="n">
        <v>331339</v>
      </c>
      <c r="C16" s="5" t="n">
        <v>-101676</v>
      </c>
    </row>
    <row r="17" spans="1:3">
      <c r="A17" s="4" t="s">
        <v>150</v>
      </c>
      <c r="B17" s="5" t="n">
        <v>-12057</v>
      </c>
      <c r="C17" s="5" t="n">
        <v>-100968</v>
      </c>
    </row>
    <row r="18" spans="1:3">
      <c r="A18" s="4" t="s">
        <v>47</v>
      </c>
      <c r="B18" s="5" t="n">
        <v>-524029</v>
      </c>
      <c r="C18" s="5" t="n">
        <v>-607683</v>
      </c>
    </row>
    <row r="19" spans="1:3">
      <c r="A19" s="4" t="s">
        <v>48</v>
      </c>
      <c r="B19" s="5" t="n">
        <v>-1786265</v>
      </c>
      <c r="C19" s="5" t="n">
        <v>331465</v>
      </c>
    </row>
    <row r="20" spans="1:3">
      <c r="A20" s="4" t="s">
        <v>49</v>
      </c>
      <c r="B20" s="5" t="n">
        <v>901622</v>
      </c>
      <c r="C20" s="5" t="n">
        <v>33305</v>
      </c>
    </row>
    <row r="21" spans="1:3">
      <c r="A21" s="4" t="s">
        <v>55</v>
      </c>
      <c r="B21" s="5" t="n">
        <v>13103</v>
      </c>
      <c r="C21" s="5" t="n">
        <v>28249</v>
      </c>
    </row>
    <row r="22" spans="1:3">
      <c r="A22" s="4" t="s">
        <v>151</v>
      </c>
      <c r="B22" s="5" t="n">
        <v>1770198</v>
      </c>
      <c r="C22" s="5" t="n">
        <v>-7205723</v>
      </c>
    </row>
    <row r="23" spans="1:3">
      <c r="A23" s="3" t="s">
        <v>152</v>
      </c>
    </row>
    <row r="24" spans="1:3">
      <c r="A24" s="4" t="s">
        <v>153</v>
      </c>
      <c r="B24" s="5" t="n">
        <v>-424473</v>
      </c>
      <c r="C24" s="5" t="n">
        <v>-184610</v>
      </c>
    </row>
    <row r="25" spans="1:3">
      <c r="A25" s="4" t="s">
        <v>154</v>
      </c>
      <c r="B25" s="5" t="n">
        <v>-424473</v>
      </c>
      <c r="C25" s="5" t="n">
        <v>-184610</v>
      </c>
    </row>
    <row r="26" spans="1:3">
      <c r="A26" s="3" t="s">
        <v>155</v>
      </c>
    </row>
    <row r="27" spans="1:3">
      <c r="A27" s="4" t="s">
        <v>156</v>
      </c>
      <c r="B27" s="5" t="n">
        <v>0</v>
      </c>
      <c r="C27" s="5" t="n">
        <v>10382507</v>
      </c>
    </row>
    <row r="28" spans="1:3">
      <c r="A28" s="4" t="s">
        <v>157</v>
      </c>
      <c r="B28" s="5" t="n">
        <v>11695495</v>
      </c>
      <c r="C28" s="5" t="n">
        <v>0</v>
      </c>
    </row>
    <row r="29" spans="1:3">
      <c r="A29" s="4" t="s">
        <v>158</v>
      </c>
      <c r="B29" s="5" t="n">
        <v>1776145</v>
      </c>
      <c r="C29" s="5" t="n">
        <v>0</v>
      </c>
    </row>
    <row r="30" spans="1:3">
      <c r="A30" s="4" t="s">
        <v>159</v>
      </c>
      <c r="B30" s="5" t="n">
        <v>0</v>
      </c>
      <c r="C30" s="5" t="n">
        <v>1000000</v>
      </c>
    </row>
    <row r="31" spans="1:3">
      <c r="A31" s="4" t="s">
        <v>160</v>
      </c>
      <c r="B31" s="5" t="n">
        <v>-1791145</v>
      </c>
      <c r="C31" s="5" t="n">
        <v>0</v>
      </c>
    </row>
    <row r="32" spans="1:3">
      <c r="A32" s="4" t="s">
        <v>161</v>
      </c>
      <c r="B32" s="5" t="n">
        <v>-453816</v>
      </c>
      <c r="C32" s="5" t="n">
        <v>0</v>
      </c>
    </row>
    <row r="33" spans="1:3">
      <c r="A33" s="4" t="s">
        <v>162</v>
      </c>
      <c r="B33" s="5" t="n">
        <v>417550</v>
      </c>
      <c r="C33" s="5" t="n">
        <v>1065</v>
      </c>
    </row>
    <row r="34" spans="1:3">
      <c r="A34" s="4" t="s">
        <v>163</v>
      </c>
      <c r="B34" s="5" t="n">
        <v>11644229</v>
      </c>
      <c r="C34" s="5" t="n">
        <v>11383572</v>
      </c>
    </row>
    <row r="35" spans="1:3">
      <c r="A35" s="4" t="s">
        <v>164</v>
      </c>
      <c r="B35" s="5" t="n">
        <v>12989954</v>
      </c>
      <c r="C35" s="5" t="n">
        <v>3993239</v>
      </c>
    </row>
    <row r="36" spans="1:3">
      <c r="A36" s="4" t="s">
        <v>165</v>
      </c>
      <c r="B36" s="5" t="n">
        <v>4478512</v>
      </c>
      <c r="C36" s="5" t="n">
        <v>1212063</v>
      </c>
    </row>
    <row r="37" spans="1:3">
      <c r="A37" s="4" t="s">
        <v>166</v>
      </c>
      <c r="B37" s="5" t="n">
        <v>17468466</v>
      </c>
      <c r="C37" s="5" t="n">
        <v>5205302</v>
      </c>
    </row>
    <row r="38" spans="1:3">
      <c r="A38" s="3" t="s">
        <v>167</v>
      </c>
    </row>
    <row r="39" spans="1:3">
      <c r="A39" s="4" t="s">
        <v>168</v>
      </c>
      <c r="B39" s="5" t="n">
        <v>1137965</v>
      </c>
      <c r="C39" s="5" t="n">
        <v>791523</v>
      </c>
    </row>
    <row r="40" spans="1:3">
      <c r="A40" s="4" t="s">
        <v>169</v>
      </c>
      <c r="B40" s="5" t="n">
        <v>-150000</v>
      </c>
      <c r="C40" s="5" t="n">
        <v>0</v>
      </c>
    </row>
    <row r="41" spans="1:3">
      <c r="A41" s="3" t="s">
        <v>170</v>
      </c>
    </row>
    <row r="42" spans="1:3">
      <c r="A42" s="4" t="s">
        <v>171</v>
      </c>
      <c r="B42" s="5" t="n">
        <v>11721</v>
      </c>
      <c r="C42" s="5" t="n">
        <v>7168</v>
      </c>
    </row>
    <row r="43" spans="1:3">
      <c r="A43" s="4" t="s">
        <v>172</v>
      </c>
      <c r="B43" s="6" t="n">
        <v>1204850</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0"/>
    <col customWidth="1" max="6" min="6" width="20"/>
    <col customWidth="1" max="7" min="7" width="37"/>
    <col customWidth="1" max="8" min="8" width="21"/>
    <col customWidth="1" max="9" min="9" width="37"/>
  </cols>
  <sheetData>
    <row r="1" spans="1:9">
      <c r="A1" s="1" t="s">
        <v>570</v>
      </c>
      <c r="B1" s="2" t="s">
        <v>288</v>
      </c>
      <c r="C1" s="2" t="s">
        <v>571</v>
      </c>
      <c r="D1" s="2" t="s">
        <v>572</v>
      </c>
      <c r="E1" s="2" t="s">
        <v>573</v>
      </c>
      <c r="F1" s="2" t="s">
        <v>574</v>
      </c>
      <c r="G1" s="2" t="s">
        <v>575</v>
      </c>
      <c r="H1" s="2" t="s">
        <v>576</v>
      </c>
      <c r="I1" s="2" t="s">
        <v>577</v>
      </c>
    </row>
    <row r="2" spans="1:9">
      <c r="A2" s="3" t="s">
        <v>578</v>
      </c>
    </row>
    <row r="3" spans="1:9">
      <c r="A3" s="4" t="s">
        <v>71</v>
      </c>
      <c r="G3" s="5" t="n">
        <v>17308384</v>
      </c>
      <c r="I3" s="5" t="n">
        <v>15102000</v>
      </c>
    </row>
    <row r="4" spans="1:9">
      <c r="A4" s="4" t="s">
        <v>579</v>
      </c>
      <c r="G4" s="5" t="n">
        <v>403142</v>
      </c>
      <c r="I4" s="5" t="n">
        <v>403142</v>
      </c>
    </row>
    <row r="5" spans="1:9">
      <c r="A5" s="4" t="s">
        <v>580</v>
      </c>
      <c r="G5" s="6" t="n">
        <v>4425819</v>
      </c>
      <c r="I5" s="6" t="n">
        <v>0</v>
      </c>
    </row>
    <row r="6" spans="1:9">
      <c r="A6" s="4" t="s">
        <v>581</v>
      </c>
      <c r="G6" s="7" t="n">
        <v>0.001</v>
      </c>
      <c r="I6" s="7" t="n">
        <v>0.001</v>
      </c>
    </row>
    <row r="7" spans="1:9">
      <c r="A7" s="4" t="s">
        <v>292</v>
      </c>
    </row>
    <row r="8" spans="1:9">
      <c r="A8" s="3" t="s">
        <v>578</v>
      </c>
    </row>
    <row r="9" spans="1:9">
      <c r="A9" s="4" t="s">
        <v>71</v>
      </c>
      <c r="B9" s="5" t="n">
        <v>200000000</v>
      </c>
      <c r="F9" s="5" t="n">
        <v>17650824</v>
      </c>
    </row>
    <row r="10" spans="1:9">
      <c r="A10" s="4" t="s">
        <v>293</v>
      </c>
      <c r="E10" s="9" t="n">
        <v>0.8203</v>
      </c>
    </row>
    <row r="11" spans="1:9">
      <c r="A11" s="4" t="s">
        <v>582</v>
      </c>
      <c r="B11" s="6" t="n">
        <v>66000000</v>
      </c>
    </row>
    <row r="12" spans="1:9">
      <c r="A12" s="4" t="s">
        <v>583</v>
      </c>
      <c r="B12" s="5" t="n">
        <v>9973884</v>
      </c>
    </row>
    <row r="13" spans="1:9">
      <c r="A13" s="4" t="s">
        <v>581</v>
      </c>
      <c r="B13" s="7" t="n">
        <v>0.001</v>
      </c>
    </row>
    <row r="14" spans="1:9">
      <c r="A14" s="4" t="s">
        <v>584</v>
      </c>
      <c r="B14" s="7" t="n">
        <v>0.001</v>
      </c>
    </row>
    <row r="15" spans="1:9">
      <c r="A15" s="4" t="s">
        <v>585</v>
      </c>
      <c r="B15" s="5" t="n">
        <v>10000000</v>
      </c>
    </row>
    <row r="16" spans="1:9">
      <c r="A16" s="4" t="s">
        <v>567</v>
      </c>
    </row>
    <row r="17" spans="1:9">
      <c r="A17" s="3" t="s">
        <v>578</v>
      </c>
    </row>
    <row r="18" spans="1:9">
      <c r="A18" s="4" t="s">
        <v>568</v>
      </c>
      <c r="E18" s="5" t="n">
        <v>144878</v>
      </c>
    </row>
    <row r="19" spans="1:9">
      <c r="A19" s="4" t="s">
        <v>586</v>
      </c>
    </row>
    <row r="20" spans="1:9">
      <c r="A20" s="3" t="s">
        <v>578</v>
      </c>
    </row>
    <row r="21" spans="1:9">
      <c r="A21" s="4" t="s">
        <v>568</v>
      </c>
      <c r="C21" s="5" t="n">
        <v>1931020</v>
      </c>
    </row>
    <row r="22" spans="1:9">
      <c r="A22" s="4" t="s">
        <v>587</v>
      </c>
      <c r="C22" s="5" t="n">
        <v>185370</v>
      </c>
    </row>
    <row r="23" spans="1:9">
      <c r="A23" s="4" t="s">
        <v>588</v>
      </c>
      <c r="C23" s="6" t="n">
        <v>16</v>
      </c>
    </row>
    <row r="24" spans="1:9">
      <c r="A24" s="4" t="s">
        <v>589</v>
      </c>
    </row>
    <row r="25" spans="1:9">
      <c r="A25" s="3" t="s">
        <v>578</v>
      </c>
    </row>
    <row r="26" spans="1:9">
      <c r="A26" s="4" t="s">
        <v>568</v>
      </c>
      <c r="C26" s="5" t="n">
        <v>1976756</v>
      </c>
    </row>
    <row r="27" spans="1:9">
      <c r="A27" s="4" t="s">
        <v>590</v>
      </c>
    </row>
    <row r="28" spans="1:9">
      <c r="A28" s="3" t="s">
        <v>578</v>
      </c>
    </row>
    <row r="29" spans="1:9">
      <c r="A29" s="4" t="s">
        <v>591</v>
      </c>
      <c r="D29" s="6" t="n">
        <v>10000000</v>
      </c>
    </row>
    <row r="30" spans="1:9">
      <c r="A30" s="4" t="s">
        <v>388</v>
      </c>
      <c r="D30" s="4" t="s">
        <v>389</v>
      </c>
    </row>
    <row r="31" spans="1:9">
      <c r="A31" s="4" t="s">
        <v>394</v>
      </c>
      <c r="B31" s="5" t="n">
        <v>707032</v>
      </c>
    </row>
    <row r="32" spans="1:9">
      <c r="A32" s="4" t="s">
        <v>592</v>
      </c>
    </row>
    <row r="33" spans="1:9">
      <c r="A33" s="3" t="s">
        <v>578</v>
      </c>
    </row>
    <row r="34" spans="1:9">
      <c r="A34" s="4" t="s">
        <v>394</v>
      </c>
      <c r="B34" s="5" t="n">
        <v>1661106</v>
      </c>
    </row>
    <row r="35" spans="1:9">
      <c r="A35" s="4" t="s">
        <v>580</v>
      </c>
      <c r="B35" s="6" t="n">
        <v>21800000</v>
      </c>
    </row>
    <row r="36" spans="1:9">
      <c r="A36" s="4" t="s">
        <v>593</v>
      </c>
    </row>
    <row r="37" spans="1:9">
      <c r="A37" s="3" t="s">
        <v>578</v>
      </c>
    </row>
    <row r="38" spans="1:9">
      <c r="A38" s="4" t="s">
        <v>591</v>
      </c>
      <c r="G38" s="6" t="n">
        <v>11770375</v>
      </c>
      <c r="H38" s="6" t="n">
        <v>11770375</v>
      </c>
    </row>
    <row r="39" spans="1:9">
      <c r="A39" s="4" t="s">
        <v>388</v>
      </c>
      <c r="H39" s="4" t="s">
        <v>389</v>
      </c>
    </row>
    <row r="40" spans="1:9">
      <c r="A40" s="4" t="s">
        <v>580</v>
      </c>
      <c r="G40" s="6" t="n">
        <v>4425819</v>
      </c>
      <c r="H40" s="6" t="n">
        <v>3317903</v>
      </c>
    </row>
    <row r="41" spans="1:9">
      <c r="A41" s="4" t="s">
        <v>594</v>
      </c>
    </row>
    <row r="42" spans="1:9">
      <c r="A42" s="3" t="s">
        <v>578</v>
      </c>
    </row>
    <row r="43" spans="1:9">
      <c r="A43" s="4" t="s">
        <v>394</v>
      </c>
      <c r="B43" s="5" t="n">
        <v>954074</v>
      </c>
    </row>
    <row r="44" spans="1:9">
      <c r="A44" s="4" t="s">
        <v>595</v>
      </c>
    </row>
    <row r="45" spans="1:9">
      <c r="A45" s="3" t="s">
        <v>578</v>
      </c>
    </row>
    <row r="46" spans="1:9">
      <c r="A46" s="4" t="s">
        <v>596</v>
      </c>
      <c r="B46" s="5" t="n">
        <v>4600000</v>
      </c>
    </row>
    <row r="47" spans="1:9">
      <c r="A47" s="4" t="s">
        <v>297</v>
      </c>
      <c r="B47" s="6" t="n">
        <v>16</v>
      </c>
    </row>
    <row r="48" spans="1:9">
      <c r="A48" s="4" t="s">
        <v>597</v>
      </c>
    </row>
    <row r="49" spans="1:9">
      <c r="A49" s="3" t="s">
        <v>578</v>
      </c>
    </row>
    <row r="50" spans="1:9">
      <c r="A50" s="4" t="s">
        <v>596</v>
      </c>
      <c r="B50" s="5" t="n">
        <v>600000</v>
      </c>
    </row>
    <row r="51" spans="1:9">
      <c r="A51" s="4" t="s">
        <v>598</v>
      </c>
    </row>
    <row r="52" spans="1:9">
      <c r="A52" s="3" t="s">
        <v>578</v>
      </c>
    </row>
    <row r="53" spans="1:9">
      <c r="A53" s="4" t="s">
        <v>599</v>
      </c>
      <c r="C53" s="5" t="n">
        <v>411935</v>
      </c>
    </row>
    <row r="54" spans="1:9">
      <c r="A54" s="4" t="s">
        <v>600</v>
      </c>
    </row>
    <row r="55" spans="1:9">
      <c r="A55" s="3" t="s">
        <v>578</v>
      </c>
    </row>
    <row r="56" spans="1:9">
      <c r="A56" s="4" t="s">
        <v>601</v>
      </c>
      <c r="C56" s="4" t="s">
        <v>602</v>
      </c>
    </row>
    <row r="57" spans="1:9">
      <c r="A57" s="4" t="s">
        <v>603</v>
      </c>
    </row>
    <row r="58" spans="1:9">
      <c r="A58" s="3" t="s">
        <v>578</v>
      </c>
    </row>
    <row r="59" spans="1:9">
      <c r="A59" s="4" t="s">
        <v>604</v>
      </c>
      <c r="C59" s="4" t="s">
        <v>328</v>
      </c>
    </row>
    <row r="60" spans="1:9">
      <c r="A60" s="4" t="s">
        <v>601</v>
      </c>
      <c r="C60" s="4" t="s">
        <v>605</v>
      </c>
    </row>
    <row r="61" spans="1:9">
      <c r="A61" s="4" t="s">
        <v>606</v>
      </c>
    </row>
    <row r="62" spans="1:9">
      <c r="A62" s="3" t="s">
        <v>578</v>
      </c>
    </row>
    <row r="63" spans="1:9">
      <c r="A63" s="4" t="s">
        <v>601</v>
      </c>
      <c r="C63" s="4" t="s">
        <v>607</v>
      </c>
    </row>
    <row r="64" spans="1:9">
      <c r="A64" s="4" t="s">
        <v>608</v>
      </c>
    </row>
    <row r="65" spans="1:9">
      <c r="A65" s="3" t="s">
        <v>578</v>
      </c>
    </row>
    <row r="66" spans="1:9">
      <c r="A66" s="4" t="s">
        <v>579</v>
      </c>
      <c r="D66" s="5" t="n">
        <v>209243</v>
      </c>
    </row>
    <row r="67" spans="1:9">
      <c r="A67" s="4" t="s">
        <v>609</v>
      </c>
      <c r="D67" s="7" t="n">
        <v>0.001</v>
      </c>
    </row>
    <row r="68" spans="1:9">
      <c r="A68" s="4" t="s">
        <v>610</v>
      </c>
      <c r="D68" s="4" t="s">
        <v>611</v>
      </c>
    </row>
    <row r="69" spans="1:9">
      <c r="A69" s="4" t="s">
        <v>612</v>
      </c>
      <c r="D69" s="4" t="s">
        <v>611</v>
      </c>
    </row>
    <row r="70" spans="1:9">
      <c r="A70" s="4" t="s">
        <v>613</v>
      </c>
    </row>
    <row r="71" spans="1:9">
      <c r="A71" s="3" t="s">
        <v>578</v>
      </c>
    </row>
    <row r="72" spans="1:9">
      <c r="A72" s="4" t="s">
        <v>614</v>
      </c>
      <c r="B72" s="5" t="n">
        <v>27207</v>
      </c>
    </row>
    <row r="73" spans="1:9">
      <c r="A73" s="4" t="s">
        <v>608</v>
      </c>
    </row>
    <row r="74" spans="1:9">
      <c r="A74" s="3" t="s">
        <v>578</v>
      </c>
    </row>
    <row r="75" spans="1:9">
      <c r="A75" s="4" t="s">
        <v>293</v>
      </c>
      <c r="B75" s="9" t="n">
        <v>0.8203</v>
      </c>
    </row>
    <row r="76" spans="1:9">
      <c r="A76" s="4" t="s">
        <v>615</v>
      </c>
      <c r="B76" s="5" t="n">
        <v>81819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73</v>
      </c>
      <c r="B1" s="2" t="s">
        <v>1</v>
      </c>
    </row>
    <row r="2" spans="1:2">
      <c r="B2" s="2" t="s">
        <v>174</v>
      </c>
    </row>
    <row r="3" spans="1:2">
      <c r="A3" s="3" t="s">
        <v>175</v>
      </c>
    </row>
    <row r="4" spans="1:2">
      <c r="A4" s="4" t="s">
        <v>176</v>
      </c>
      <c r="B4" s="6" t="n">
        <v>47558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6:12:39Z</dcterms:created>
  <dcterms:modified xmlns:dcterms="http://purl.org/dc/terms/" xmlns:xsi="http://www.w3.org/2001/XMLSchema-instance" xsi:type="dcterms:W3CDTF">2019-09-03T16:12:39Z</dcterms:modified>
</cp:coreProperties>
</file>